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ildated Statement" sheetId="6" state="visible" r:id="rId6"/>
    <sheet xmlns:r="http://schemas.openxmlformats.org/officeDocument/2006/relationships" name="1. Nature of Operations and Bas" sheetId="7" state="visible" r:id="rId7"/>
    <sheet xmlns:r="http://schemas.openxmlformats.org/officeDocument/2006/relationships" name="2. Summary of Significant Accou" sheetId="8" state="visible" r:id="rId8"/>
    <sheet xmlns:r="http://schemas.openxmlformats.org/officeDocument/2006/relationships" name="3. Revenue Recognition" sheetId="9" state="visible" r:id="rId9"/>
    <sheet xmlns:r="http://schemas.openxmlformats.org/officeDocument/2006/relationships" name="4. Inventories" sheetId="10" state="visible" r:id="rId10"/>
    <sheet xmlns:r="http://schemas.openxmlformats.org/officeDocument/2006/relationships" name="5. Accrued Other Expenses" sheetId="11" state="visible" r:id="rId11"/>
    <sheet xmlns:r="http://schemas.openxmlformats.org/officeDocument/2006/relationships" name="6. Commitments and Contingencie" sheetId="12" state="visible" r:id="rId12"/>
    <sheet xmlns:r="http://schemas.openxmlformats.org/officeDocument/2006/relationships" name="7. Bank Credit Lines and Govern" sheetId="13" state="visible" r:id="rId13"/>
    <sheet xmlns:r="http://schemas.openxmlformats.org/officeDocument/2006/relationships" name="8. Customer and Vendor Concentr" sheetId="14" state="visible" r:id="rId14"/>
    <sheet xmlns:r="http://schemas.openxmlformats.org/officeDocument/2006/relationships" name="9. Income Taxes" sheetId="15" state="visible" r:id="rId15"/>
    <sheet xmlns:r="http://schemas.openxmlformats.org/officeDocument/2006/relationships" name="10. Earnings (Loss) Per Share" sheetId="16" state="visible" r:id="rId16"/>
    <sheet xmlns:r="http://schemas.openxmlformats.org/officeDocument/2006/relationships" name="11. Related Party Transactions"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3. Revenue Recognition (Tables)" sheetId="20" state="visible" r:id="rId20"/>
    <sheet xmlns:r="http://schemas.openxmlformats.org/officeDocument/2006/relationships" name="4. Inventories (Tables)" sheetId="21" state="visible" r:id="rId21"/>
    <sheet xmlns:r="http://schemas.openxmlformats.org/officeDocument/2006/relationships" name="5. Accrued Other Expenses (Tabl" sheetId="22" state="visible" r:id="rId22"/>
    <sheet xmlns:r="http://schemas.openxmlformats.org/officeDocument/2006/relationships" name="6. Commitments and Contingenc_2" sheetId="23" state="visible" r:id="rId23"/>
    <sheet xmlns:r="http://schemas.openxmlformats.org/officeDocument/2006/relationships" name="10. Earnings (Loss) Per Share (" sheetId="24" state="visible" r:id="rId24"/>
    <sheet xmlns:r="http://schemas.openxmlformats.org/officeDocument/2006/relationships" name="3. Revenue Recognition (Details" sheetId="25" state="visible" r:id="rId25"/>
    <sheet xmlns:r="http://schemas.openxmlformats.org/officeDocument/2006/relationships" name="3. Revenue Recognition (Detai_2" sheetId="26" state="visible" r:id="rId26"/>
    <sheet xmlns:r="http://schemas.openxmlformats.org/officeDocument/2006/relationships" name="3. Revenue Recognition (Detai_3" sheetId="27" state="visible" r:id="rId27"/>
    <sheet xmlns:r="http://schemas.openxmlformats.org/officeDocument/2006/relationships" name="4. Inventories (Details)" sheetId="28" state="visible" r:id="rId28"/>
    <sheet xmlns:r="http://schemas.openxmlformats.org/officeDocument/2006/relationships" name="4. Inventories (Details Narrati" sheetId="29" state="visible" r:id="rId29"/>
    <sheet xmlns:r="http://schemas.openxmlformats.org/officeDocument/2006/relationships" name="5. Accrued Other Expenses (Deta" sheetId="30" state="visible" r:id="rId30"/>
    <sheet xmlns:r="http://schemas.openxmlformats.org/officeDocument/2006/relationships" name="6. Commitments and Contingenc_3" sheetId="31" state="visible" r:id="rId31"/>
    <sheet xmlns:r="http://schemas.openxmlformats.org/officeDocument/2006/relationships" name="6. Commitments and Contingenc_4" sheetId="32" state="visible" r:id="rId32"/>
    <sheet xmlns:r="http://schemas.openxmlformats.org/officeDocument/2006/relationships" name="6. Commitments and Contingenc_5" sheetId="33" state="visible" r:id="rId33"/>
    <sheet xmlns:r="http://schemas.openxmlformats.org/officeDocument/2006/relationships" name="6. Commitments and Contingenc_6" sheetId="34" state="visible" r:id="rId34"/>
    <sheet xmlns:r="http://schemas.openxmlformats.org/officeDocument/2006/relationships" name="7. Bank Credit Lines and Gove_2" sheetId="35" state="visible" r:id="rId35"/>
    <sheet xmlns:r="http://schemas.openxmlformats.org/officeDocument/2006/relationships" name="8. Customer and Vendor Concen_2" sheetId="36" state="visible" r:id="rId36"/>
    <sheet xmlns:r="http://schemas.openxmlformats.org/officeDocument/2006/relationships" name="9. Income Taxes (Details Narrat" sheetId="37" state="visible" r:id="rId37"/>
    <sheet xmlns:r="http://schemas.openxmlformats.org/officeDocument/2006/relationships" name="10. Earnings (Loss) Per Share_2" sheetId="38" state="visible" r:id="rId38"/>
    <sheet xmlns:r="http://schemas.openxmlformats.org/officeDocument/2006/relationships" name="10. Earnings (Loss) Per Share_3"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Zoom Telephonics, Inc.</t>
        </is>
      </c>
    </row>
    <row r="5">
      <c r="A5" s="4" t="inlineStr">
        <is>
          <t>Entity Central Index Key</t>
        </is>
      </c>
      <c r="B5" s="4" t="inlineStr">
        <is>
          <t>000146776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DE</t>
        </is>
      </c>
    </row>
    <row r="17">
      <c r="A17" s="4" t="inlineStr">
        <is>
          <t>Entity File Number</t>
        </is>
      </c>
      <c r="B17" s="4" t="inlineStr">
        <is>
          <t>0-53722</t>
        </is>
      </c>
    </row>
    <row r="18">
      <c r="A18" s="4" t="inlineStr">
        <is>
          <t>Entity Common Stock, Shares Outstanding</t>
        </is>
      </c>
      <c r="C18" s="5" t="n">
        <v>35450203</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consist of : March 31, 2021 December 31, 2020
Raw materials $ 730,174 $ 1,238,332
Work in process 90,266 84,203
Finished goods 17,163,633 15,182,305
Total $ 17,984,073 $ 16,504,840 Finished goods include consigned
inventory held by our customers of approximately $1.2 million at March 31, 2021 and approximately
$2.3 million at December 31, 2020 and in-transit inventory of $6.1 million and $6.2 million at March 31, 2021 and December 31,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Accrued Other Expenses</t>
        </is>
      </c>
      <c r="B1" s="2" t="inlineStr">
        <is>
          <t>3 Months Ended</t>
        </is>
      </c>
    </row>
    <row r="2">
      <c r="B2" s="2" t="inlineStr">
        <is>
          <t>Mar. 31, 2021</t>
        </is>
      </c>
    </row>
    <row r="3">
      <c r="A3" s="3" t="inlineStr">
        <is>
          <t>Accrued Liabilities and Other Liabilities [Abstract]</t>
        </is>
      </c>
    </row>
    <row r="4">
      <c r="A4" s="4" t="inlineStr">
        <is>
          <t>Accrued Other Expenses</t>
        </is>
      </c>
      <c r="B4" s="4" t="inlineStr">
        <is>
          <t xml:space="preserve">Accrued other expenses consisted
of the following:
March 31, 2021 December 31, 2020
Inventory $ 272,401 $ 1,458,850
Payroll &amp; related compensation 479,054 853,402
Professional fees 721,725 618,308
Royalty costs 1,587,500 1,906,439
Sales allowances 1,270,754 1,559,847
Sales and use tax 148,454 183,264
Other 467,369 884,953
Total accrued other expenses $ 4,947,257 $ 7,465,0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a) Lease Obligations In May 2020, the Company
signed a two-year lease agreement for 3,218 square feet at 275 Turnpike Executive Park in Canton MA. The agreement includes a one-time
option to cancel the second year of lease with three months advance notice. The location is currently being occupied by the research
and development group of the Company. Rent expense was $13.2 thousand for the first quarter of 2021. Upon the completion of the
Minim Merger, the Company assumed Minim’s office facility lease located at the 848 Elm Street in Manchester, NH. The two-year
facility lease agreement is effective from August 1, 2019 to July 31, 2021 and provides for the lease of 2,656 square feet of office
space. Rent expense was $7.5 thousand for the first quarter of 2021. In June 2019, the Company
signed a twelve-month lease agreement for offices at 225 Franklin Street, Boston, MA. The lease for this office expired on June
30, 2020. The Company has elected to apply the short-term lease exception under ASC 842 which does not require the recognition
of an operating lease liability or right-of-use asset on the consolidated balance sheet in relation to the lease at 225 Franklin
Street. Rent expense was $127 thousand for the first quarter of 2020. The Company performs most
of the final assembly, testing, packaging, warehousing and distribution at an approximately 24,000 square foot production and warehouse
facility in Tijuana, Mexico. As of March 31, 2021, the Company is renting the Tijuana facility month-to-month while it negotiates
a new lease agreement. On April 16, 2021, the Company signed a lease extension to November 30, 2021. Rent expense was $27 thousand
for both the first quarter of 2021 and the first quarter of 2020. The Company also had a lease
for approximately 1,550 square feet in Boston, MA that expired on October 31, 2019 that was terminated effective June 30, 2020.
The Company had another lease for approximately 1,500 square feet in Boston that was terminated effective July 31, 2020. The Company
has elected to apply the short-term lease exception for both of these leases under ASC 842 which does not require the recognition
of an operating lease liability or right-of-use asset on the consolidated balance sheet in relation to this lease. Rent expense
for these leases was approximately $35.7 thousand for the first quarter of 2020. At inception of a lease
the Company determines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As of March 31, 2021, the
Company's estimated future minimum committed rental payments, excluding executory costs, under the operating leases described above
to their expiration or the earliest possible termination date, whichever is sooner, are $51 thousand for the remaining of 2021
and $22.8 thousand for 2022. There are no future minimum committed rental payments that extend beyond 2022. Operating leases are included
in operating lease right-of-use assets, operating lease liabilities, and long-term operating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Lease expense for operating
leases is recognized on a straight-line basis over the lease term. Lease expense is included in general and administrative expenses
on the consolidated statements of operations. The following table
presents information about the amount and timing of the Company’s operating leases as of March 31, 2021.
March 31, 2021
Maturity of Lease Liabilities Lease Payments
2021 (remaining) $ 50,494
2022 22,794
Less: Imputed interest (3,915 )
Present value of operating lease liabilities $ 69,373
Balance Sheet Classification
Current maturities of operating lease liabilities $ 60,368
Operating lease liabilities, less current maturities 9,005
Total operating lease liabilities $ 69,373
Other Information
Weighted-average remaining lease term for operating leases 1.1
Weighted-average discount rate for operating leases 9.0 % Cash Flows During the three months-ended
March 31, 2021 and 2020, the operating lease liability was reduced by $18.5 thousand and $25.0 thousand, respectively, and we recorded
amortization of our right-of-use assets of $18.9 and $25.0 thousand, respectively. Supplemental cash flow information and non-cash
activity related to our operating leases are as follows:
Three Months Ended March 31,
2021 2020
Operating cash flow information:
Amounts included in measurement of lease liabilities $ 20,372 $ 26,557
Non-cash activities:
Right-of-use assets obtained in exchange for lease obligations $ - $ - (b) Commitments The
Company is party to a license agreement with Motorola Mobility LLC pursuant to which the Company has an exclusive license to use
certain trademarks owned by Motorola Trademark Holdings, LLC for the manufacture, sale and marketing of consumer cable modem products,
consumer routers, WiFi range extenders, MoCa adapters, cellular sensors, home powerline network adapters, and access points worldwide
through a wide range of authorized sales channels. The license agreement, has a term ending December 31, 2025.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Years ending December 31,
2021 (remaining) $ 4,762,500
2022 6,600,000
2023 6,850,000
2024 7,100,000
2025 7,100,000
Total $ 32,412,500 Royalty expense under the
license agreement was $1.6 million for the first quarter of 2021 and $1.1 million for the first quarter of 2020, respectively,
and is included in selling and marketing expenses on the accompanying consolidated statements of operations. (c) Contingencies 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At March 31, 2021,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 The Company expenses its legal
fees as incurred. In the ordinary course of
its business, the Company is subject to lawsuits, arbitrations, claims, and other legal proceedings in connection with their business.
Some of the legal actions include claims for substantial or unspecified compensatory and/or punitive damages. A substantial adverse
judgment or other unfavorable resolution of these matters could have a material adverse effect on the Company’s financial
condition, results of operations, and cash flows. Management believes that the Company has adequate legal defenses with respect
to the legal proceedings to which it is a defendant or respondent and that the outcome of these pending proceedings is not likely
to have a material adverse effect on the financial condition, results of operations, or cash flows of the Company. However, the
Company is unable to predict the outcome of these matt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7. Bank Credit Lines and Government Loans</t>
        </is>
      </c>
      <c r="B1" s="2" t="inlineStr">
        <is>
          <t>3 Months Ended</t>
        </is>
      </c>
    </row>
    <row r="2">
      <c r="B2" s="2" t="inlineStr">
        <is>
          <t>Mar. 31, 2021</t>
        </is>
      </c>
    </row>
    <row r="3">
      <c r="A3" s="3" t="inlineStr">
        <is>
          <t>Line of Credit Facility [Abstract]</t>
        </is>
      </c>
    </row>
    <row r="4">
      <c r="A4" s="4" t="inlineStr">
        <is>
          <t>Bank Credit Lines and Government Loans</t>
        </is>
      </c>
      <c r="B4" s="4" t="inlineStr">
        <is>
          <t xml:space="preserve">Bank Credit Line On December 18, 2012 and
as amended, the Company entered into a Financing Agreement with Rosenthal &amp; Rosenthal, Inc. (the “Financing Agreement”).
The Financing Agreement provided for up to $4.0 million of revolving credit, subject to a borrowing base formula and other terms
and conditions as specified in the Financing Agreement. Borrowings are secured by all of the Company assets including intellectual
property. The Company entered into an amendment on February 4, 2021 that increased the revolving credit line to $5.0 million. On March 12, 2021, the Company
terminated its Financing Agreement with Rosenthal &amp; Rosenthal, Inc. and entered into a new loan and security agreement with
Silicon Valley Bank (the “SVB Loan Agreement”). The SVB Loan Agreement provides for a revolving facility up to a principal
amount of $12.0 million. The SVB Loan Agreement matures, and all outstanding amounts become due and payable on March 12, 2023.
The SVB Loan Agreement is secured by substantially all of the Company’s assets but excludes the Company’s intellectual
property. Loans under the credit facility bear interest at a rate per annum equal to (i) at all times when a streamline period
is in effect, the greater of (a) one-half of one percent (0.50%) above the Prime Rate or (b) three and three- quarters of one percent
(3.75%) and (ii) at all times when a streamline period is not effect, the greater of (a) one percent (1.0%) above the Prime Rate
and (b) four and one-quarter of one percent (4.25%). Interest is payable monthly. The availability of borrowings under the SVB
Loan Agreement are subject to certain conditions and requirements, and the borrowing base amount is up to (a) 85% of eligible accounts
receivable balances plus (b) the least of (i) 60% of eligible inventory, (ii) 85% of net orderly liquidation value, and (iii) $4.8
million. In conjunction with the SVB Loan Agreement, the Company secured a $1.0 million commercial credit card line. The Company incurred $92.5
thousand in origination costs in connection with entering into the SVB Loan Agreement. These origination costs were recorded as
a debt discount and are being expensed over the remaining term of the facility. Interest expense for the period ended March 31,
2021 was $2.4 thousand. As of March 31, 2021, the
Company had $6.9 million outstanding, net of origination costs of $90 thousand, on the SVB Loan Agreement, and this credit line
had availability of $449 thousand. The interest rate was 4.25% as of March 31, 2021. Government Loans On
March 27, 2020, the Coronavirus Aid, Relief, and Economic Security Act (the “CARES Act”) was enacted to provide financial
aid to family and businesses impacted by the COVID-19 pandemic. The Company participated in the CARES Act, and on April 15, 2020,
the entered into a note payable with Primary Bank, a bank under the Small Business
Administration (“SBA”), Paycheck Protection Program (“PPP”) in the amount of $583.3 thousand. This note
payable matures on March 15, 2022 with a fixed interest rate of 1% per annum with interest deferred for six months. The PPP loan
has an initial term of two years, is unsecured and guaranteed by the SBA. Under the terms of the PPP note, the Company was able
to apply and receive forgiveness of $512.8 thousand of the original principal balance. The Company used the proceeds from the PPP
loan for qualifying expenses as defined in the PPP. On April 11, 2020, Minim entered into a note
payable with Primary Bank and received $544.5 thousand under the PPP. This note payable matures on March 11, 2022 with a fixed
interest rate of 1% per annum with interest deferred for six months. The PPP loan has an initial term of two years, is unsecured
and guaranteed by the SBA. Under the terms of the PPP note, the Company was able to apply for forgiveness of the amount due on
the PPP loan. The Company submitted an application for forgiveness of this loan and received forgiveness of $534.5 thousand in
principal and $3 thousand in accrued interest from the SBA in November 2020. The Company used the proceeds from the PPP loan for
qualifying expenses as defined in the PPP. In February 2021, the Company
received an additional forgiveness of $20.0 thousand related to the Economic Injury Disaster Loan (“EIDL”) Advance
received with the PPP note. For the period end March
31, 2021, the Company has recorded $60.5 thousand of the PPP loans in current maturities of long-term debt in the balance sheet.
For the year end December 31, 2020, the Company had recorded $65.2 thousand of the PPP loans in current maturities of long-term
debt and $15.2 thousand in long-term debt in the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ustomer and Vendor Concentrations</t>
        </is>
      </c>
      <c r="B1" s="2" t="inlineStr">
        <is>
          <t>3 Months Ended</t>
        </is>
      </c>
    </row>
    <row r="2">
      <c r="B2" s="2" t="inlineStr">
        <is>
          <t>Mar. 31, 2021</t>
        </is>
      </c>
    </row>
    <row r="3">
      <c r="A3" s="3" t="inlineStr">
        <is>
          <t>Risks and Uncertainties [Abstract]</t>
        </is>
      </c>
    </row>
    <row r="4">
      <c r="A4" s="4" t="inlineStr">
        <is>
          <t>Significant Customer and Dependecy on Key Suppliers</t>
        </is>
      </c>
      <c r="B4" s="4" t="inlineStr">
        <is>
          <t xml:space="preserve">Relatively few companies account for a substantial
portion of the Company’s revenues. In the first quarter of 2021, two companies accounted for 10% or greater individually
and 88% in the aggregate of the Company’s total net sales. At March 31, 2021, three companies with an accounts receivable
balance of 10% or greater individually accounted for a combined 87% of the Company’s accounts receivable. In the first quarter
of 2020, two companies accounted for 10% or greater individually and 86% in the aggregate of the Company’s total net sales.
At March 31, 2020, two companies with an accounts receivable balance of 10% or greater individually accounted for a combined 73%
of the Company’s accounts receivable.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During the first quarter of 2021, the Company
had one supplier that provided 99% of the Company's purchased inventory. During the first quarter of 2020, the Company had two
suppliers that provided 99% of the Company's purchased invento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During
the three months ended March 31, 2021 and 2020, we recorded no income tax benefits for the net operating losses incurred or for
the research and development tax credits generated due to the uncertainty of realizing a benefit from those items. We
have evaluated the positive and negative evidence bearing upon the Company's ability to realize its deferred tax assets, which
primarily consist of net operating loss carryforwards and research and development tax credits. We considered the history of cumulative
net losses, estimated future taxable income and prudent and feasible tax planning strategies and we have concluded that it is
more likely than not that we will not realize the benefits of our deferred tax assets. As a result, as of March 31, 2021 and December
31, 2020, we recorded a full valuation allowance against our net deferred tax assets. As
of March 31, 2021 and December 31, 2020, the Company had federal net operating loss carry forwards of approximately $62,951,000
and $61,779,000, respectively, which are available to offset future taxable income. They are due to expire in varying amounts
starting in 2021. Federal net operating losses occurring after December 31, 2017, of approximated $14,789,000 may be carried forward
indefinitely. As of March 31, 2021 and December 31, 2020, the Company had state net operating loss carry forwards of approximately
$20,157,000 and $19,151,000, respectively, which are available to offset future taxable income. They are due to expire in varying
amounts from 2032 through 2040. A valuation allowance has been established for the full amount of deferred income tax assets as
management has concluded that it is more-likely than-not that the benefits from such assets will not be real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Earnings (Loss) Per Share</t>
        </is>
      </c>
      <c r="B1" s="2" t="inlineStr">
        <is>
          <t>3 Months Ended</t>
        </is>
      </c>
    </row>
    <row r="2">
      <c r="B2" s="2" t="inlineStr">
        <is>
          <t>Mar. 31, 2021</t>
        </is>
      </c>
    </row>
    <row r="3">
      <c r="A3" s="3" t="inlineStr">
        <is>
          <t>Net loss per share:</t>
        </is>
      </c>
    </row>
    <row r="4">
      <c r="A4" s="4" t="inlineStr">
        <is>
          <t>Earnings (Loss) Per Share</t>
        </is>
      </c>
      <c r="B4" s="4" t="inlineStr">
        <is>
          <t xml:space="preserve">Basic earnings (loss)
per share is calculated by dividing net income (loss) attributable to common stockholders by the weighted-average number of common
shares. Diluted earnings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Net loss per share
for the three months ended March 31, 2021 and 2020, respectively, are as follows:
Three Months Ended
March 31, 2021 March 31, 2020
Numerator:
Net loss $ (545,520 ) $ (751,729 )
Denominator:
Weighted average common shares - basic 35,254,243 21,080,179
Potentially dilutive common share equivalent  
Weighted average common shares - dilutive $ 35,254,243 $ 21,080,179
Basic net loss per share $ (0.02 ) $ (0.04 )
Diluted net loss per share $ (0.02 ) $ (0.04 ) Diluted loss per common
share excludes the effects of 1,679,375 and 394,846 common share equivalents for the three-month period ended March 31, 2021 and
2020, respectively, since such inclusion would b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Minim Merger On November 12,
2020, the Company entered into the Merger Agreement pursuant to which the Company and Minim merged and combined their businesses.
Minim offers a cloud WiFi management platform that enables and secures a better-connected home by providing AI-driven WiFi management
and IoT security platform for homes, SMBs, and broadband service providers. Mr. Hitchcock was Chairman and, together with
Ms. Hitchcock, a controlling stockholder of Minim. Prior to the Minim Merger, the Company had licensed Minim software products
and, upon completion of the Minim Merger, the Company expected to integrate not only the Minim software with the Company’s
hardware products but also to combine Minim’s business-to-business sales channels with the Company’s retail channels.
Immediately prior to execution of the Merger Agreement, Jeremy Hitchcock, the Company’s Executive Chairman, and his spouse,
Elizabeth Hitchcock, who also is a director of the Company, were, through investment vehicles jointly beneficially owned
by them, the majority stockholders of both the Company and Minim. Minim Relationship On July 25, 2019, the Company entered into
a Master Partnership Agreement with Minim, together with a related Statement of Work, License, Collaborative Agreement, Software/Service
Availability Agreement and Software/Service Support Level Agreement (collectively, the “Partnership Agreement”). Mr. Hitchcock
was the President and Chief Executive Officer of Minim. Under the Partnership Agreement, the Company would integrate Minim software
and services into certain hardware products distributed by the Company, and Minim would be entitled to certain fees and a portion
of revenue received from the end users of such services and software. The Company and Minim entered into an additional Statement
of Work on December 31, 2019 providing for further integration of Minim services, with a monthly minimum payment of $5 thousand
payable by the Company to Minim starting in January 2020 for a period of 36 months and a requirement for Minim to purchase at least
$90.0 thousand of the Company’s hardware by December 2022. Minimum monthly payments under this agreement increased to $15.0
thousand in July 2020. During the three months ended March 31, 2020, $15.0 thousand of payments were made by the Company to Minim
under the Partnership Agreement. The Company recorded $15.0 thousand of expenses for the three months ended March 31, 2020. The
Partnership Agreement terminated upon completion of the Minim Merger. During the three months period ended March 31, 2020, $15.0
thousand of payments were made by the Company to Minim under the Partnership Agreement. As of March 31, 2021, no amounts were due
from or to the Company under the former Partnership Agreement. The Company’s
subsidiary, Minim leases office space located at the 848 Elm Street, Manchester, NH. The landlord is an affiliate entity
owned by Mr. Hitchcock. The two-year facility lease agreement is effective from August 1, 2019 to July 31,
2021 and provides for 2,656 square feet at an aggregate annual rental price of $30.0 thousand. For the three-month period
ended March 31, 2021, the rent expense was $7.5 thous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The Company has evaluated
subsequent events from March 31, 2021 through the date of this filing and has determined that there are no such events requiring
recognition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Recent Accounting Standards</t>
        </is>
      </c>
      <c r="B4" s="4" t="inlineStr">
        <is>
          <t xml:space="preserve">Recently Adopted Accounting
Standards In December 2019, the FASB
issued ASU 2019-12 “ Income Taxes (Topic 740): Simplifying the Accounting for Income Taxes Recently Issued Accounting
Standards In June 2016, the Financial
Accounting Standards Board (“FASB”) issued Accounting Standards Update (“ASU”) No. 2016-13, " Financial
Instruments Credit Losses —Measurement of Credit Losses on Financial Instruments With the exception of the
new standards discussed above, there have been no other new accounting pronouncements that have significance, or potential significance,
to the Company's financial position, results of operations and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397713</v>
      </c>
      <c r="C3" s="6" t="n">
        <v>771757</v>
      </c>
    </row>
    <row r="4">
      <c r="A4" s="4" t="inlineStr">
        <is>
          <t>Restricted cash</t>
        </is>
      </c>
      <c r="B4" s="5" t="n">
        <v>800000</v>
      </c>
      <c r="C4" s="5" t="n">
        <v>800000</v>
      </c>
    </row>
    <row r="5">
      <c r="A5" s="4" t="inlineStr">
        <is>
          <t>Accounts receivable, net of allowance of doubtful accounts of $173,603 as of March 31, 2021 and December 31, 2020</t>
        </is>
      </c>
      <c r="B5" s="5" t="n">
        <v>8646020</v>
      </c>
      <c r="C5" s="5" t="n">
        <v>9203334</v>
      </c>
    </row>
    <row r="6">
      <c r="A6" s="4" t="inlineStr">
        <is>
          <t>Inventories, net</t>
        </is>
      </c>
      <c r="B6" s="5" t="n">
        <v>17984073</v>
      </c>
      <c r="C6" s="5" t="n">
        <v>16504840</v>
      </c>
    </row>
    <row r="7">
      <c r="A7" s="4" t="inlineStr">
        <is>
          <t>Prepaid expenses and other current assets</t>
        </is>
      </c>
      <c r="B7" s="5" t="n">
        <v>402743</v>
      </c>
      <c r="C7" s="5" t="n">
        <v>399119</v>
      </c>
    </row>
    <row r="8">
      <c r="A8" s="4" t="inlineStr">
        <is>
          <t>Total current assets</t>
        </is>
      </c>
      <c r="B8" s="5" t="n">
        <v>28230549</v>
      </c>
      <c r="C8" s="5" t="n">
        <v>27679050</v>
      </c>
    </row>
    <row r="9">
      <c r="A9" s="4" t="inlineStr">
        <is>
          <t>Equipment, net</t>
        </is>
      </c>
      <c r="B9" s="5" t="n">
        <v>646265</v>
      </c>
      <c r="C9" s="5" t="n">
        <v>455066</v>
      </c>
    </row>
    <row r="10">
      <c r="A10" s="4" t="inlineStr">
        <is>
          <t>Operating lease right-of-use assets, net</t>
        </is>
      </c>
      <c r="B10" s="5" t="n">
        <v>68032</v>
      </c>
      <c r="C10" s="5" t="n">
        <v>86948</v>
      </c>
    </row>
    <row r="11">
      <c r="A11" s="4" t="inlineStr">
        <is>
          <t>Goodwill</t>
        </is>
      </c>
      <c r="B11" s="5" t="n">
        <v>58872</v>
      </c>
      <c r="C11" s="5" t="n">
        <v>58872</v>
      </c>
    </row>
    <row r="12">
      <c r="A12" s="4" t="inlineStr">
        <is>
          <t>Intangible assets, net</t>
        </is>
      </c>
      <c r="B12" s="5" t="n">
        <v>360963</v>
      </c>
      <c r="C12" s="5" t="n">
        <v>388629</v>
      </c>
    </row>
    <row r="13">
      <c r="A13" s="4" t="inlineStr">
        <is>
          <t>Other assets</t>
        </is>
      </c>
      <c r="B13" s="5" t="n">
        <v>974021</v>
      </c>
      <c r="C13" s="5" t="n">
        <v>942404</v>
      </c>
    </row>
    <row r="14">
      <c r="A14" s="4" t="inlineStr">
        <is>
          <t>Total assets</t>
        </is>
      </c>
      <c r="B14" s="5" t="n">
        <v>30338702</v>
      </c>
      <c r="C14" s="5" t="n">
        <v>29610969</v>
      </c>
    </row>
    <row r="15">
      <c r="A15" s="3" t="inlineStr">
        <is>
          <t>Current liabilities</t>
        </is>
      </c>
    </row>
    <row r="16">
      <c r="A16" s="4" t="inlineStr">
        <is>
          <t>Bank credit line</t>
        </is>
      </c>
      <c r="B16" s="5" t="n">
        <v>6918783</v>
      </c>
      <c r="C16" s="5" t="n">
        <v>2442246</v>
      </c>
    </row>
    <row r="17">
      <c r="A17" s="4" t="inlineStr">
        <is>
          <t>Accounts payable</t>
        </is>
      </c>
      <c r="B17" s="5" t="n">
        <v>10049107</v>
      </c>
      <c r="C17" s="5" t="n">
        <v>11744834</v>
      </c>
    </row>
    <row r="18">
      <c r="A18" s="4" t="inlineStr">
        <is>
          <t>Current maturities of government loan</t>
        </is>
      </c>
      <c r="B18" s="5" t="n">
        <v>60470</v>
      </c>
      <c r="C18" s="5" t="n">
        <v>65225</v>
      </c>
    </row>
    <row r="19">
      <c r="A19" s="4" t="inlineStr">
        <is>
          <t>Current maturities of operating lease liabilities</t>
        </is>
      </c>
      <c r="B19" s="5" t="n">
        <v>60368</v>
      </c>
      <c r="C19" s="5" t="n">
        <v>65651</v>
      </c>
    </row>
    <row r="20">
      <c r="A20" s="4" t="inlineStr">
        <is>
          <t>Accrued other expenses</t>
        </is>
      </c>
      <c r="B20" s="5" t="n">
        <v>4947257</v>
      </c>
      <c r="C20" s="5" t="n">
        <v>7465063</v>
      </c>
    </row>
    <row r="21">
      <c r="A21" s="4" t="inlineStr">
        <is>
          <t>Deferred revenue, current</t>
        </is>
      </c>
      <c r="B21" s="5" t="n">
        <v>110218</v>
      </c>
      <c r="C21" s="5" t="n">
        <v>0</v>
      </c>
    </row>
    <row r="22">
      <c r="A22" s="4" t="inlineStr">
        <is>
          <t>Total current liabilities</t>
        </is>
      </c>
      <c r="B22" s="5" t="n">
        <v>22146203</v>
      </c>
      <c r="C22" s="5" t="n">
        <v>21783019</v>
      </c>
    </row>
    <row r="23">
      <c r="A23" s="4" t="inlineStr">
        <is>
          <t>Long term government loan, less current maturities</t>
        </is>
      </c>
      <c r="B23" s="5" t="n">
        <v>0</v>
      </c>
      <c r="C23" s="5" t="n">
        <v>15245</v>
      </c>
    </row>
    <row r="24">
      <c r="A24" s="4" t="inlineStr">
        <is>
          <t>Operating lease liabilities, less current maturities</t>
        </is>
      </c>
      <c r="B24" s="5" t="n">
        <v>9005</v>
      </c>
      <c r="C24" s="5" t="n">
        <v>22235</v>
      </c>
    </row>
    <row r="25">
      <c r="A25" s="4" t="inlineStr">
        <is>
          <t>Deferred revenue noncurrent</t>
        </is>
      </c>
      <c r="B25" s="5" t="n">
        <v>154679</v>
      </c>
      <c r="C25" s="5" t="n">
        <v>0</v>
      </c>
    </row>
    <row r="26">
      <c r="A26" s="4" t="inlineStr">
        <is>
          <t>Total liabilities</t>
        </is>
      </c>
      <c r="B26" s="5" t="n">
        <v>22309887</v>
      </c>
      <c r="C26" s="5" t="n">
        <v>21820499</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Common stock: Authorized: 40,000,000 shares at $0.01 par value; issued and outstanding: 35,362,854 shares at March 31, 2021 and 35,074,922 shares at December 31, 2020, respectively</t>
        </is>
      </c>
      <c r="B29" s="5" t="n">
        <v>353628</v>
      </c>
      <c r="C29" s="5" t="n">
        <v>350749</v>
      </c>
    </row>
    <row r="30">
      <c r="A30" s="4" t="inlineStr">
        <is>
          <t>Additional paid-in capital</t>
        </is>
      </c>
      <c r="B30" s="5" t="n">
        <v>65307650</v>
      </c>
      <c r="C30" s="5" t="n">
        <v>64526664</v>
      </c>
    </row>
    <row r="31">
      <c r="A31" s="4" t="inlineStr">
        <is>
          <t>Accumulated deficit</t>
        </is>
      </c>
      <c r="B31" s="5" t="n">
        <v>-57632463</v>
      </c>
      <c r="C31" s="5" t="n">
        <v>-57086943</v>
      </c>
    </row>
    <row r="32">
      <c r="A32" s="4" t="inlineStr">
        <is>
          <t>Total stockholders' equity</t>
        </is>
      </c>
      <c r="B32" s="5" t="n">
        <v>8028815</v>
      </c>
      <c r="C32" s="5" t="n">
        <v>7790470</v>
      </c>
    </row>
    <row r="33">
      <c r="A33" s="4" t="inlineStr">
        <is>
          <t>Total liabilities and stockholders' equity</t>
        </is>
      </c>
      <c r="B33" s="6" t="n">
        <v>30338702</v>
      </c>
      <c r="C33" s="6" t="n">
        <v>29610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3. Revenue Recognition (Tables)</t>
        </is>
      </c>
      <c r="B1" s="2" t="inlineStr">
        <is>
          <t>3 Months Ended</t>
        </is>
      </c>
    </row>
    <row r="2">
      <c r="B2" s="2" t="inlineStr">
        <is>
          <t>Mar. 31, 2021</t>
        </is>
      </c>
    </row>
    <row r="3">
      <c r="A3" s="3" t="inlineStr">
        <is>
          <t>Revenue from Contract with Customer [Abstract]</t>
        </is>
      </c>
    </row>
    <row r="4">
      <c r="A4" s="4" t="inlineStr">
        <is>
          <t>Performance obligations</t>
        </is>
      </c>
      <c r="B4" s="4" t="inlineStr">
        <is>
          <t xml:space="preserve">1 year 2 years Greater than 2 years Total
Performance obligations $ 110,218 $ 77,430 $ 77,249 $ 264,897 </t>
        </is>
      </c>
    </row>
    <row r="5">
      <c r="A5" s="4" t="inlineStr">
        <is>
          <t>Contract balances</t>
        </is>
      </c>
      <c r="B5" s="4" t="inlineStr">
        <is>
          <t xml:space="preserve">Balance Sheet Location March 31, 2021 December 31, 2020
Accounts receivable, net Accounts receivable, net $ 8,646,020 $ 9,203,334
Contract liabilities - current Deferred revenue, current $ 110,218 $ 
Contract liabilities  non-current Deferred revenue, non-current $ 154,679 $  </t>
        </is>
      </c>
    </row>
    <row r="6">
      <c r="A6" s="4" t="inlineStr">
        <is>
          <t>Disaggregation of revenue</t>
        </is>
      </c>
      <c r="B6" s="4" t="inlineStr">
        <is>
          <t xml:space="preserve">Disaggregated revenue by
distribution channel for three months ended:
Through : March 31, 2021 March 31, 2020
Retailers $ 13,791,518 $ 10,974,290
Distributors 913,150 597,529
Other 312,906 383,784
Total $ 15,017,574 $ 11,955,603 Disaggregated revenue by
product for three months ended:
March 31, 2021 March 31, 2020
Cable modems &amp; gateways $ 14,587,090 $ 11,170,010
Software as a service 124,672 
Other hardware 305,812 785,593
Total $ 15,017,574 $ 11,955,6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 (Tabl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consist of : March 31, 2021 December 31, 2020
Raw materials $ 730,174 $ 1,238,332
Work in process 90,266 84,203
Finished goods 17,163,633 15,182,305
Total $ 17,984,073 $ 16,504,8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Accrued Other Expenses (Tables)</t>
        </is>
      </c>
      <c r="B1" s="2" t="inlineStr">
        <is>
          <t>3 Months Ended</t>
        </is>
      </c>
    </row>
    <row r="2">
      <c r="B2" s="2" t="inlineStr">
        <is>
          <t>Mar. 31, 2021</t>
        </is>
      </c>
    </row>
    <row r="3">
      <c r="A3" s="3" t="inlineStr">
        <is>
          <t>Accrued Liabilities and Other Liabilities [Abstract]</t>
        </is>
      </c>
    </row>
    <row r="4">
      <c r="A4" s="4" t="inlineStr">
        <is>
          <t>Accrued other expenses</t>
        </is>
      </c>
      <c r="B4" s="4" t="inlineStr">
        <is>
          <t xml:space="preserve">March 31, 2021 December 31, 2020
Inventory $ 272,401 $ 1,458,850
Payroll &amp; related compensation 479,054 853,402
Professional fees 721,725 618,308
Royalty costs 1,587,500 1,906,439
Sales allowances 1,270,754 1,559,847
Sales and use tax 148,454 183,264
Other 467,369 884,953
Total accrued other expenses $ 4,947,257 $ 7,465,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6. Commitments and Contingencies (Tables)</t>
        </is>
      </c>
      <c r="B1" s="2" t="inlineStr">
        <is>
          <t>3 Months Ended</t>
        </is>
      </c>
    </row>
    <row r="2">
      <c r="B2" s="2" t="inlineStr">
        <is>
          <t>Mar. 31, 2021</t>
        </is>
      </c>
    </row>
    <row r="3">
      <c r="A3" s="3" t="inlineStr">
        <is>
          <t>Commitments and Contingencies Disclosure [Abstract]</t>
        </is>
      </c>
    </row>
    <row r="4">
      <c r="A4" s="4" t="inlineStr">
        <is>
          <t>Lease maturity</t>
        </is>
      </c>
      <c r="B4" s="4" t="inlineStr">
        <is>
          <t>March 31, 2021
Maturity of Lease Liabilities Lease Payments
2021 (remaining) $ 50,494
2022 22,794
Less: Imputed interest (3,915 )
Present value of operating lease liabilities $ 69,373
Balance Sheet Classification
Current maturities of operating lease liabilities $ 60,368
Operating lease liabilities, less current maturities 9,005
Total operating lease liabilities $ 69,373
Other Information
Weighted-average remaining lease term for operating leases 1.1
Weighted-average discount rate for operating leases 9.0 %</t>
        </is>
      </c>
    </row>
    <row r="5">
      <c r="A5" s="4" t="inlineStr">
        <is>
          <t>Supplemental cash flow information related to operating leases</t>
        </is>
      </c>
      <c r="B5" s="4" t="inlineStr">
        <is>
          <t xml:space="preserve">Three Months Ended March 31,
2021 2020
Operating cash flow information:
Amounts included in measurement of lease liabilities $ 20,372 $ 26,557
Non-cash activities:
Right-of-use assets obtained in exchange for lease obligations $ - $ - </t>
        </is>
      </c>
    </row>
    <row r="6">
      <c r="A6" s="4" t="inlineStr">
        <is>
          <t>Minimum annual royalty payments</t>
        </is>
      </c>
      <c r="B6" s="4" t="inlineStr">
        <is>
          <t xml:space="preserve">Years ending December 31,
2021 (remaining) $ 4,762,500
2022 6,600,000
2023 6,850,000
2024 7,100,000
2025 7,100,000
Total $ 32,412,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0. Earnings (Loss) Per Share (Tables)</t>
        </is>
      </c>
      <c r="B1" s="2" t="inlineStr">
        <is>
          <t>3 Months Ended</t>
        </is>
      </c>
    </row>
    <row r="2">
      <c r="B2" s="2" t="inlineStr">
        <is>
          <t>Mar. 31, 2021</t>
        </is>
      </c>
    </row>
    <row r="3">
      <c r="A3" s="3" t="inlineStr">
        <is>
          <t>Net loss per share:</t>
        </is>
      </c>
    </row>
    <row r="4">
      <c r="A4" s="4" t="inlineStr">
        <is>
          <t>Net loss per share</t>
        </is>
      </c>
      <c r="B4" s="4" t="inlineStr">
        <is>
          <t>Three Months Ended
March 31, 2021 March 31, 2020
Numerator:
Net loss $ (545,520 ) $ (751,729 )
Denominator:
Weighted average common shares - basic 35,254,243 21,080,179
Potentially dilutive common share equivalent  
Weighted average common shares - dilutive $ 35,254,243 $ 21,080,179
Basic net loss per share $ (0.02 ) $ (0.04 )
Diluted net loss per share $ (0.02 ) $ (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3. Revenue Recognition (Details)</t>
        </is>
      </c>
      <c r="B1" s="2" t="inlineStr">
        <is>
          <t>Mar. 31, 2021USD ($)</t>
        </is>
      </c>
    </row>
    <row r="2">
      <c r="A2" s="4" t="inlineStr">
        <is>
          <t>Performance obligations</t>
        </is>
      </c>
      <c r="B2" s="6" t="n">
        <v>264897</v>
      </c>
    </row>
    <row r="3">
      <c r="A3" s="4" t="inlineStr">
        <is>
          <t>1 Year</t>
        </is>
      </c>
    </row>
    <row r="4">
      <c r="A4" s="4" t="inlineStr">
        <is>
          <t>Performance obligations</t>
        </is>
      </c>
      <c r="B4" s="5" t="n">
        <v>110218</v>
      </c>
    </row>
    <row r="5">
      <c r="A5" s="4" t="inlineStr">
        <is>
          <t>2 Years</t>
        </is>
      </c>
    </row>
    <row r="6">
      <c r="A6" s="4" t="inlineStr">
        <is>
          <t>Performance obligations</t>
        </is>
      </c>
      <c r="B6" s="5" t="n">
        <v>77430</v>
      </c>
    </row>
    <row r="7">
      <c r="A7" s="4" t="inlineStr">
        <is>
          <t>Greater than 2 Years</t>
        </is>
      </c>
    </row>
    <row r="8">
      <c r="A8" s="4" t="inlineStr">
        <is>
          <t>Performance obligations</t>
        </is>
      </c>
      <c r="B8" s="6" t="n">
        <v>772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3. Revenue Recognition (Details 1) - USD ($)</t>
        </is>
      </c>
      <c r="B1" s="2" t="inlineStr">
        <is>
          <t>Mar. 31, 2021</t>
        </is>
      </c>
      <c r="C1" s="2" t="inlineStr">
        <is>
          <t>Dec. 31, 2020</t>
        </is>
      </c>
    </row>
    <row r="2">
      <c r="A2" s="3" t="inlineStr">
        <is>
          <t>Revenue from Contract with Customer [Abstract]</t>
        </is>
      </c>
    </row>
    <row r="3">
      <c r="A3" s="4" t="inlineStr">
        <is>
          <t>Accounts receivable, net</t>
        </is>
      </c>
      <c r="B3" s="6" t="n">
        <v>8646020</v>
      </c>
      <c r="C3" s="6" t="n">
        <v>9203334</v>
      </c>
    </row>
    <row r="4">
      <c r="A4" s="4" t="inlineStr">
        <is>
          <t>Contract liabilities - current</t>
        </is>
      </c>
      <c r="B4" s="5" t="n">
        <v>110218</v>
      </c>
      <c r="C4" s="5" t="n">
        <v>0</v>
      </c>
    </row>
    <row r="5">
      <c r="A5" s="4" t="inlineStr">
        <is>
          <t>Contract liabilities - non-current</t>
        </is>
      </c>
      <c r="B5" s="6" t="n">
        <v>154679</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3. Revenue Recognition (Details 2) - USD ($)</t>
        </is>
      </c>
      <c r="B1" s="2" t="inlineStr">
        <is>
          <t>3 Months Ended</t>
        </is>
      </c>
    </row>
    <row r="2">
      <c r="B2" s="2" t="inlineStr">
        <is>
          <t>Mar. 31, 2021</t>
        </is>
      </c>
      <c r="C2" s="2" t="inlineStr">
        <is>
          <t>Mar. 31, 2020</t>
        </is>
      </c>
    </row>
    <row r="3">
      <c r="A3" s="4" t="inlineStr">
        <is>
          <t>Revenues</t>
        </is>
      </c>
      <c r="B3" s="6" t="n">
        <v>15017574</v>
      </c>
      <c r="C3" s="6" t="n">
        <v>11955603</v>
      </c>
    </row>
    <row r="4">
      <c r="A4" s="4" t="inlineStr">
        <is>
          <t>Cable Modems &amp; Gateways</t>
        </is>
      </c>
    </row>
    <row r="5">
      <c r="A5" s="4" t="inlineStr">
        <is>
          <t>Revenues</t>
        </is>
      </c>
      <c r="B5" s="5" t="n">
        <v>14587090</v>
      </c>
      <c r="C5" s="5" t="n">
        <v>11170010</v>
      </c>
    </row>
    <row r="6">
      <c r="A6" s="4" t="inlineStr">
        <is>
          <t>Other Hardware</t>
        </is>
      </c>
    </row>
    <row r="7">
      <c r="A7" s="4" t="inlineStr">
        <is>
          <t>Revenues</t>
        </is>
      </c>
      <c r="B7" s="5" t="n">
        <v>124672</v>
      </c>
      <c r="C7" s="5" t="n">
        <v>785593</v>
      </c>
    </row>
    <row r="8">
      <c r="A8" s="4" t="inlineStr">
        <is>
          <t>Software as a Service</t>
        </is>
      </c>
    </row>
    <row r="9">
      <c r="A9" s="4" t="inlineStr">
        <is>
          <t>Revenues</t>
        </is>
      </c>
      <c r="B9" s="5" t="n">
        <v>305812</v>
      </c>
      <c r="C9" s="5" t="n">
        <v>0</v>
      </c>
    </row>
    <row r="10">
      <c r="A10" s="4" t="inlineStr">
        <is>
          <t>Retailers</t>
        </is>
      </c>
    </row>
    <row r="11">
      <c r="A11" s="4" t="inlineStr">
        <is>
          <t>Revenues</t>
        </is>
      </c>
      <c r="B11" s="5" t="n">
        <v>13791518</v>
      </c>
      <c r="C11" s="5" t="n">
        <v>10974290</v>
      </c>
    </row>
    <row r="12">
      <c r="A12" s="4" t="inlineStr">
        <is>
          <t>Distributors</t>
        </is>
      </c>
    </row>
    <row r="13">
      <c r="A13" s="4" t="inlineStr">
        <is>
          <t>Revenues</t>
        </is>
      </c>
      <c r="B13" s="5" t="n">
        <v>913150</v>
      </c>
      <c r="C13" s="5" t="n">
        <v>597529</v>
      </c>
    </row>
    <row r="14">
      <c r="A14" s="4" t="inlineStr">
        <is>
          <t>Other</t>
        </is>
      </c>
    </row>
    <row r="15">
      <c r="A15" s="4" t="inlineStr">
        <is>
          <t>Revenues</t>
        </is>
      </c>
      <c r="B15" s="6" t="n">
        <v>312906</v>
      </c>
      <c r="C15" s="6" t="n">
        <v>3837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4. Inventories (Details) - USD ($)</t>
        </is>
      </c>
      <c r="B1" s="2" t="inlineStr">
        <is>
          <t>Mar. 31, 2021</t>
        </is>
      </c>
      <c r="C1" s="2" t="inlineStr">
        <is>
          <t>Dec. 31, 2020</t>
        </is>
      </c>
    </row>
    <row r="2">
      <c r="A2" s="3" t="inlineStr">
        <is>
          <t>Inventory Disclosure [Abstract]</t>
        </is>
      </c>
    </row>
    <row r="3">
      <c r="A3" s="4" t="inlineStr">
        <is>
          <t>Raw materials</t>
        </is>
      </c>
      <c r="B3" s="6" t="n">
        <v>730174</v>
      </c>
      <c r="C3" s="6" t="n">
        <v>1238332</v>
      </c>
    </row>
    <row r="4">
      <c r="A4" s="4" t="inlineStr">
        <is>
          <t>Work in process</t>
        </is>
      </c>
      <c r="B4" s="5" t="n">
        <v>90266</v>
      </c>
      <c r="C4" s="5" t="n">
        <v>84203</v>
      </c>
    </row>
    <row r="5">
      <c r="A5" s="4" t="inlineStr">
        <is>
          <t>Finished goods</t>
        </is>
      </c>
      <c r="B5" s="5" t="n">
        <v>17163633</v>
      </c>
      <c r="C5" s="5" t="n">
        <v>15182305</v>
      </c>
    </row>
    <row r="6">
      <c r="A6" s="4" t="inlineStr">
        <is>
          <t>Total inventories</t>
        </is>
      </c>
      <c r="B6" s="6" t="n">
        <v>17984073</v>
      </c>
      <c r="C6" s="6" t="n">
        <v>165048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4. Inventories (Details Narrative) - USD ($)</t>
        </is>
      </c>
      <c r="B1" s="2" t="inlineStr">
        <is>
          <t>Mar. 31, 2021</t>
        </is>
      </c>
      <c r="C1" s="2" t="inlineStr">
        <is>
          <t>Dec. 31, 2020</t>
        </is>
      </c>
    </row>
    <row r="2">
      <c r="A2" s="3" t="inlineStr">
        <is>
          <t>Inventory Disclosure [Abstract]</t>
        </is>
      </c>
    </row>
    <row r="3">
      <c r="A3" s="4" t="inlineStr">
        <is>
          <t>Finished goods held by customer</t>
        </is>
      </c>
      <c r="B3" s="6" t="n">
        <v>1200000</v>
      </c>
      <c r="C3" s="6" t="n">
        <v>2300000</v>
      </c>
    </row>
    <row r="4">
      <c r="A4" s="4" t="inlineStr">
        <is>
          <t>In-transit inventory</t>
        </is>
      </c>
      <c r="B4" s="6" t="n">
        <v>6100000</v>
      </c>
      <c r="C4" s="6" t="n">
        <v>6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Dec. 31, 2020</t>
        </is>
      </c>
    </row>
    <row r="2">
      <c r="A2" s="3" t="inlineStr">
        <is>
          <t>Statement of Financial Position [Abstract]</t>
        </is>
      </c>
    </row>
    <row r="3">
      <c r="A3" s="4" t="inlineStr">
        <is>
          <t>Allowance for doubtful accounts</t>
        </is>
      </c>
      <c r="B3" s="6" t="n">
        <v>173603</v>
      </c>
      <c r="C3" s="6" t="n">
        <v>173603</v>
      </c>
    </row>
    <row r="4">
      <c r="A4" s="3" t="inlineStr">
        <is>
          <t>Stockholders' equity</t>
        </is>
      </c>
    </row>
    <row r="5">
      <c r="A5" s="4" t="inlineStr">
        <is>
          <t>Common stock, authorized</t>
        </is>
      </c>
      <c r="B5" s="5" t="n">
        <v>40000000</v>
      </c>
      <c r="C5" s="5" t="n">
        <v>40000000</v>
      </c>
    </row>
    <row r="6">
      <c r="A6" s="4" t="inlineStr">
        <is>
          <t>Common stock, par value</t>
        </is>
      </c>
      <c r="B6" s="4" t="inlineStr">
        <is>
          <t>$ .01</t>
        </is>
      </c>
      <c r="C6" s="4" t="inlineStr">
        <is>
          <t>$ .01</t>
        </is>
      </c>
    </row>
    <row r="7">
      <c r="A7" s="4" t="inlineStr">
        <is>
          <t>Common stock, issued</t>
        </is>
      </c>
      <c r="B7" s="5" t="n">
        <v>35362854</v>
      </c>
      <c r="C7" s="5" t="n">
        <v>35074922</v>
      </c>
    </row>
    <row r="8">
      <c r="A8" s="4" t="inlineStr">
        <is>
          <t>Common stock, outstanding</t>
        </is>
      </c>
      <c r="B8" s="5" t="n">
        <v>35362854</v>
      </c>
      <c r="C8" s="5" t="n">
        <v>35074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5. Accrued Other Expenses (Details) - USD ($)</t>
        </is>
      </c>
      <c r="B1" s="2" t="inlineStr">
        <is>
          <t>Mar. 31, 2021</t>
        </is>
      </c>
      <c r="C1" s="2" t="inlineStr">
        <is>
          <t>Dec. 31, 2020</t>
        </is>
      </c>
    </row>
    <row r="2">
      <c r="A2" s="3" t="inlineStr">
        <is>
          <t>Accrued Liabilities and Other Liabilities [Abstract]</t>
        </is>
      </c>
    </row>
    <row r="3">
      <c r="A3" s="4" t="inlineStr">
        <is>
          <t>Inventory</t>
        </is>
      </c>
      <c r="B3" s="6" t="n">
        <v>272401</v>
      </c>
      <c r="C3" s="6" t="n">
        <v>1458850</v>
      </c>
    </row>
    <row r="4">
      <c r="A4" s="4" t="inlineStr">
        <is>
          <t>Payroll &amp; related compensation</t>
        </is>
      </c>
      <c r="B4" s="5" t="n">
        <v>479054</v>
      </c>
      <c r="C4" s="5" t="n">
        <v>853402</v>
      </c>
    </row>
    <row r="5">
      <c r="A5" s="4" t="inlineStr">
        <is>
          <t>Professional fees</t>
        </is>
      </c>
      <c r="B5" s="5" t="n">
        <v>721725</v>
      </c>
      <c r="C5" s="5" t="n">
        <v>618308</v>
      </c>
    </row>
    <row r="6">
      <c r="A6" s="4" t="inlineStr">
        <is>
          <t>Royalty costs</t>
        </is>
      </c>
      <c r="B6" s="5" t="n">
        <v>1587500</v>
      </c>
      <c r="C6" s="5" t="n">
        <v>1906439</v>
      </c>
    </row>
    <row r="7">
      <c r="A7" s="4" t="inlineStr">
        <is>
          <t>Sales allowances</t>
        </is>
      </c>
      <c r="B7" s="5" t="n">
        <v>1270754</v>
      </c>
      <c r="C7" s="5" t="n">
        <v>1559847</v>
      </c>
    </row>
    <row r="8">
      <c r="A8" s="4" t="inlineStr">
        <is>
          <t>Sales and use tax</t>
        </is>
      </c>
      <c r="B8" s="5" t="n">
        <v>148454</v>
      </c>
      <c r="C8" s="5" t="n">
        <v>183264</v>
      </c>
    </row>
    <row r="9">
      <c r="A9" s="4" t="inlineStr">
        <is>
          <t>Other</t>
        </is>
      </c>
      <c r="B9" s="5" t="n">
        <v>467369</v>
      </c>
      <c r="C9" s="5" t="n">
        <v>884953</v>
      </c>
    </row>
    <row r="10">
      <c r="A10" s="4" t="inlineStr">
        <is>
          <t>Total accrued other expenses</t>
        </is>
      </c>
      <c r="B10" s="6" t="n">
        <v>4947257</v>
      </c>
      <c r="C10" s="6" t="n">
        <v>74650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2" customWidth="1" min="2" max="2"/>
    <col width="14" customWidth="1" min="3" max="3"/>
  </cols>
  <sheetData>
    <row r="1">
      <c r="A1" s="1" t="inlineStr">
        <is>
          <t>6. Commitments and Contingencies (Details) - USD ($)</t>
        </is>
      </c>
      <c r="B1" s="2" t="inlineStr">
        <is>
          <t>Mar. 31, 2021</t>
        </is>
      </c>
      <c r="C1" s="2" t="inlineStr">
        <is>
          <t>Dec. 31, 2020</t>
        </is>
      </c>
    </row>
    <row r="2">
      <c r="A2" s="3" t="inlineStr">
        <is>
          <t>Commitments and Contingencies Disclosure [Abstract]</t>
        </is>
      </c>
    </row>
    <row r="3">
      <c r="A3" s="4" t="inlineStr">
        <is>
          <t>2021 (remaining)</t>
        </is>
      </c>
      <c r="B3" s="6" t="n">
        <v>50494</v>
      </c>
    </row>
    <row r="4">
      <c r="A4" s="4" t="inlineStr">
        <is>
          <t>2022</t>
        </is>
      </c>
      <c r="B4" s="5" t="n">
        <v>22794</v>
      </c>
    </row>
    <row r="5">
      <c r="A5" s="4" t="inlineStr">
        <is>
          <t>Less: imputed interest</t>
        </is>
      </c>
      <c r="B5" s="5" t="n">
        <v>-3915</v>
      </c>
    </row>
    <row r="6">
      <c r="A6" s="4" t="inlineStr">
        <is>
          <t>Present value of operating lease liabilities</t>
        </is>
      </c>
      <c r="B6" s="5" t="n">
        <v>69373</v>
      </c>
    </row>
    <row r="7">
      <c r="A7" s="4" t="inlineStr">
        <is>
          <t>Current maturities of operating lease liabilities</t>
        </is>
      </c>
      <c r="B7" s="5" t="n">
        <v>60368</v>
      </c>
      <c r="C7" s="6" t="n">
        <v>65651</v>
      </c>
    </row>
    <row r="8">
      <c r="A8" s="4" t="inlineStr">
        <is>
          <t>Operating lease liabilities, less current maturities</t>
        </is>
      </c>
      <c r="B8" s="5" t="n">
        <v>9005</v>
      </c>
      <c r="C8" s="6" t="n">
        <v>22235</v>
      </c>
    </row>
    <row r="9">
      <c r="A9" s="4" t="inlineStr">
        <is>
          <t>Total operating lease liabilities</t>
        </is>
      </c>
      <c r="B9" s="6" t="n">
        <v>69373</v>
      </c>
    </row>
    <row r="10">
      <c r="A10" s="4" t="inlineStr">
        <is>
          <t>Weighted-average remaining lease term for operating leases</t>
        </is>
      </c>
      <c r="B10" s="4" t="inlineStr">
        <is>
          <t>1 year 1 month 6 days</t>
        </is>
      </c>
    </row>
    <row r="11">
      <c r="A11" s="4" t="inlineStr">
        <is>
          <t>Weighted-average discount rate for operating leases</t>
        </is>
      </c>
      <c r="B11" s="4" t="inlineStr">
        <is>
          <t>9.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6. Commitments and Contingencies (Details 1) - USD ($)</t>
        </is>
      </c>
      <c r="B1" s="2" t="inlineStr">
        <is>
          <t>3 Months Ended</t>
        </is>
      </c>
    </row>
    <row r="2">
      <c r="B2" s="2" t="inlineStr">
        <is>
          <t>Mar. 31, 2021</t>
        </is>
      </c>
      <c r="C2" s="2" t="inlineStr">
        <is>
          <t>Mar. 31, 2020</t>
        </is>
      </c>
    </row>
    <row r="3">
      <c r="A3" s="3" t="inlineStr">
        <is>
          <t>Commitments and Contingencies Disclosure [Abstract]</t>
        </is>
      </c>
    </row>
    <row r="4">
      <c r="A4" s="4" t="inlineStr">
        <is>
          <t>Amounts included in measurement of lease liabilities</t>
        </is>
      </c>
      <c r="B4" s="6" t="n">
        <v>20372</v>
      </c>
      <c r="C4" s="6" t="n">
        <v>26557</v>
      </c>
    </row>
    <row r="5">
      <c r="A5" s="4" t="inlineStr">
        <is>
          <t>Right-of-use assets obtained in exchange for lease obligations</t>
        </is>
      </c>
      <c r="B5" s="6" t="n">
        <v>0</v>
      </c>
      <c r="C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6. Commitments and Contingencies (Details 2)</t>
        </is>
      </c>
      <c r="B1" s="2" t="inlineStr">
        <is>
          <t>Mar. 31, 2021USD ($)</t>
        </is>
      </c>
    </row>
    <row r="2">
      <c r="A2" s="3" t="inlineStr">
        <is>
          <t>Future royalty payments for the year ending December 31,</t>
        </is>
      </c>
    </row>
    <row r="3">
      <c r="A3" s="4" t="inlineStr">
        <is>
          <t>2021 (remaining)</t>
        </is>
      </c>
      <c r="B3" s="6" t="n">
        <v>4762500</v>
      </c>
    </row>
    <row r="4">
      <c r="A4" s="4" t="inlineStr">
        <is>
          <t>2022</t>
        </is>
      </c>
      <c r="B4" s="5" t="n">
        <v>6600000</v>
      </c>
    </row>
    <row r="5">
      <c r="A5" s="4" t="inlineStr">
        <is>
          <t>2023</t>
        </is>
      </c>
      <c r="B5" s="5" t="n">
        <v>6850000</v>
      </c>
    </row>
    <row r="6">
      <c r="A6" s="4" t="inlineStr">
        <is>
          <t>2024</t>
        </is>
      </c>
      <c r="B6" s="5" t="n">
        <v>7100000</v>
      </c>
    </row>
    <row r="7">
      <c r="A7" s="4" t="inlineStr">
        <is>
          <t>2025</t>
        </is>
      </c>
      <c r="B7" s="5" t="n">
        <v>7100000</v>
      </c>
    </row>
    <row r="8">
      <c r="A8" s="4" t="inlineStr">
        <is>
          <t>Total</t>
        </is>
      </c>
      <c r="B8" s="6" t="n">
        <v>3241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6. Commitments and Contingencies (Details Narrative) - USD ($)</t>
        </is>
      </c>
      <c r="B1" s="2" t="inlineStr">
        <is>
          <t>3 Months Ended</t>
        </is>
      </c>
    </row>
    <row r="2">
      <c r="B2" s="2" t="inlineStr">
        <is>
          <t>Mar. 31, 2021</t>
        </is>
      </c>
      <c r="C2" s="2" t="inlineStr">
        <is>
          <t>Mar. 31, 2020</t>
        </is>
      </c>
    </row>
    <row r="3">
      <c r="A3" s="3" t="inlineStr">
        <is>
          <t>Commitments and Contingencies Disclosure [Abstract]</t>
        </is>
      </c>
    </row>
    <row r="4">
      <c r="A4" s="4" t="inlineStr">
        <is>
          <t>Amortization of right of use asset</t>
        </is>
      </c>
      <c r="B4" s="6" t="n">
        <v>18900</v>
      </c>
      <c r="C4" s="6" t="n">
        <v>25000</v>
      </c>
    </row>
    <row r="5">
      <c r="A5" s="4" t="inlineStr">
        <is>
          <t>Royalty expense</t>
        </is>
      </c>
      <c r="B5" s="6" t="n">
        <v>1600000</v>
      </c>
      <c r="C5" s="6" t="n">
        <v>1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7. Bank Credit Lines and Government Loans (Details Narrative) - USD ($)</t>
        </is>
      </c>
      <c r="B1" s="2" t="inlineStr">
        <is>
          <t>Mar. 31, 2021</t>
        </is>
      </c>
      <c r="C1" s="2" t="inlineStr">
        <is>
          <t>Dec. 31, 2020</t>
        </is>
      </c>
    </row>
    <row r="2">
      <c r="A2" s="3" t="inlineStr">
        <is>
          <t>Line of Credit Facility [Abstract]</t>
        </is>
      </c>
    </row>
    <row r="3">
      <c r="A3" s="4" t="inlineStr">
        <is>
          <t>Bank credit line</t>
        </is>
      </c>
      <c r="B3" s="6" t="n">
        <v>6918783</v>
      </c>
      <c r="C3" s="6" t="n">
        <v>2442246</v>
      </c>
    </row>
    <row r="4">
      <c r="A4" s="4" t="inlineStr">
        <is>
          <t>PPP loan - current</t>
        </is>
      </c>
      <c r="B4" s="5" t="n">
        <v>60470</v>
      </c>
      <c r="C4" s="5" t="n">
        <v>65225</v>
      </c>
    </row>
    <row r="5">
      <c r="A5" s="4" t="inlineStr">
        <is>
          <t>PPP loan - noncurrent</t>
        </is>
      </c>
      <c r="B5" s="6" t="n">
        <v>0</v>
      </c>
      <c r="C5" s="6" t="n">
        <v>152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8. Customer and Vendor Concentrations (Details Narrative)</t>
        </is>
      </c>
      <c r="B1" s="2" t="inlineStr">
        <is>
          <t>3 Months Ended</t>
        </is>
      </c>
    </row>
    <row r="2">
      <c r="B2" s="2" t="inlineStr">
        <is>
          <t>Mar. 31, 2021</t>
        </is>
      </c>
      <c r="C2" s="2" t="inlineStr">
        <is>
          <t>Mar. 31, 2020</t>
        </is>
      </c>
    </row>
    <row r="3">
      <c r="A3" s="4" t="inlineStr">
        <is>
          <t>Two Companies | Net Sales</t>
        </is>
      </c>
    </row>
    <row r="4">
      <c r="A4" s="4" t="inlineStr">
        <is>
          <t>Percent concentration</t>
        </is>
      </c>
      <c r="B4" s="4" t="inlineStr">
        <is>
          <t>88.00%</t>
        </is>
      </c>
      <c r="C4" s="4" t="inlineStr">
        <is>
          <t>86.00%</t>
        </is>
      </c>
    </row>
    <row r="5">
      <c r="A5" s="4" t="inlineStr">
        <is>
          <t>Two Companies | Accounts Receivable</t>
        </is>
      </c>
    </row>
    <row r="6">
      <c r="A6" s="4" t="inlineStr">
        <is>
          <t>Percent concentration</t>
        </is>
      </c>
      <c r="C6" s="4" t="inlineStr">
        <is>
          <t>73.00%</t>
        </is>
      </c>
    </row>
    <row r="7">
      <c r="A7" s="4" t="inlineStr">
        <is>
          <t>Three Companies | Accounts Receivable</t>
        </is>
      </c>
    </row>
    <row r="8">
      <c r="A8" s="4" t="inlineStr">
        <is>
          <t>Percent concentration</t>
        </is>
      </c>
      <c r="B8" s="4" t="inlineStr">
        <is>
          <t>87.00%</t>
        </is>
      </c>
    </row>
    <row r="9">
      <c r="A9" s="4" t="inlineStr">
        <is>
          <t>One Supplier | Inventory</t>
        </is>
      </c>
    </row>
    <row r="10">
      <c r="A10" s="4" t="inlineStr">
        <is>
          <t>Percent concentration</t>
        </is>
      </c>
      <c r="B10" s="4" t="inlineStr">
        <is>
          <t>99.00%</t>
        </is>
      </c>
    </row>
    <row r="11">
      <c r="A11" s="4" t="inlineStr">
        <is>
          <t>Two Suppliers | Inventory</t>
        </is>
      </c>
    </row>
    <row r="12">
      <c r="A12" s="4" t="inlineStr">
        <is>
          <t>Percent concentration</t>
        </is>
      </c>
      <c r="C12" s="4" t="inlineStr">
        <is>
          <t>99.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9. Income Taxes (Details Narrative) - USD ($)</t>
        </is>
      </c>
      <c r="B1" s="2" t="inlineStr">
        <is>
          <t>3 Months Ended</t>
        </is>
      </c>
    </row>
    <row r="2">
      <c r="B2" s="2" t="inlineStr">
        <is>
          <t>Mar. 31, 2021</t>
        </is>
      </c>
      <c r="C2" s="2" t="inlineStr">
        <is>
          <t>Mar. 31, 2020</t>
        </is>
      </c>
    </row>
    <row r="3">
      <c r="A3" s="3" t="inlineStr">
        <is>
          <t>Income Tax Disclosure [Abstract]</t>
        </is>
      </c>
    </row>
    <row r="4">
      <c r="A4" s="4" t="inlineStr">
        <is>
          <t>Income taxes</t>
        </is>
      </c>
      <c r="B4" s="6" t="n">
        <v>1500</v>
      </c>
      <c r="C4" s="6" t="n">
        <v>63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10. Earnings (Loss) Per Share (Details) - USD ($)</t>
        </is>
      </c>
      <c r="B1" s="2" t="inlineStr">
        <is>
          <t>3 Months Ended</t>
        </is>
      </c>
    </row>
    <row r="2">
      <c r="B2" s="2" t="inlineStr">
        <is>
          <t>Mar. 31, 2021</t>
        </is>
      </c>
      <c r="C2" s="2" t="inlineStr">
        <is>
          <t>Mar. 31, 2020</t>
        </is>
      </c>
    </row>
    <row r="3">
      <c r="A3" s="3" t="inlineStr">
        <is>
          <t>Net loss per share:</t>
        </is>
      </c>
    </row>
    <row r="4">
      <c r="A4" s="4" t="inlineStr">
        <is>
          <t>Net loss</t>
        </is>
      </c>
      <c r="B4" s="6" t="n">
        <v>-545520</v>
      </c>
      <c r="C4" s="6" t="n">
        <v>-751879</v>
      </c>
    </row>
    <row r="5">
      <c r="A5" s="4" t="inlineStr">
        <is>
          <t>Weighted average common shares - basic</t>
        </is>
      </c>
      <c r="B5" s="5" t="n">
        <v>35254243</v>
      </c>
      <c r="C5" s="5" t="n">
        <v>21080179</v>
      </c>
    </row>
    <row r="6">
      <c r="A6" s="4" t="inlineStr">
        <is>
          <t>Potentially dilutive common share equivalent</t>
        </is>
      </c>
      <c r="B6" s="5" t="n">
        <v>0</v>
      </c>
      <c r="C6" s="5" t="n">
        <v>0</v>
      </c>
    </row>
    <row r="7">
      <c r="A7" s="4" t="inlineStr">
        <is>
          <t>Weighted average common shares - dilutive</t>
        </is>
      </c>
      <c r="B7" s="5" t="n">
        <v>35254243</v>
      </c>
      <c r="C7" s="5" t="n">
        <v>21080179</v>
      </c>
    </row>
    <row r="8">
      <c r="A8" s="4" t="inlineStr">
        <is>
          <t>Basic net loss per share</t>
        </is>
      </c>
      <c r="B8" s="4" t="inlineStr">
        <is>
          <t>$ (.02)</t>
        </is>
      </c>
      <c r="C8" s="4" t="inlineStr">
        <is>
          <t>$ (.04)</t>
        </is>
      </c>
    </row>
    <row r="9">
      <c r="A9" s="4" t="inlineStr">
        <is>
          <t>Diluted net loss per share</t>
        </is>
      </c>
      <c r="B9" s="7" t="n">
        <v>-0.02</v>
      </c>
      <c r="C9" s="7" t="n">
        <v>-0.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10. Earnings (Loss) Per Share (Details Narrative) - shares</t>
        </is>
      </c>
      <c r="B1" s="2" t="inlineStr">
        <is>
          <t>3 Months Ended</t>
        </is>
      </c>
    </row>
    <row r="2">
      <c r="B2" s="2" t="inlineStr">
        <is>
          <t>Mar. 31, 2021</t>
        </is>
      </c>
      <c r="C2" s="2" t="inlineStr">
        <is>
          <t>Mar. 31, 2020</t>
        </is>
      </c>
    </row>
    <row r="3">
      <c r="A3" s="3" t="inlineStr">
        <is>
          <t>Net loss per share:</t>
        </is>
      </c>
    </row>
    <row r="4">
      <c r="A4" s="4" t="inlineStr">
        <is>
          <t>Anti-dilutive securities</t>
        </is>
      </c>
      <c r="B4" s="5" t="n">
        <v>1679375</v>
      </c>
      <c r="C4" s="5" t="n">
        <v>3948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1</t>
        </is>
      </c>
      <c r="C2" s="2" t="inlineStr">
        <is>
          <t>Mar. 31, 2020</t>
        </is>
      </c>
    </row>
    <row r="3">
      <c r="A3" s="3" t="inlineStr">
        <is>
          <t>Income Statement [Abstract]</t>
        </is>
      </c>
    </row>
    <row r="4">
      <c r="A4" s="4" t="inlineStr">
        <is>
          <t>Net sales</t>
        </is>
      </c>
      <c r="B4" s="6" t="n">
        <v>15017574</v>
      </c>
      <c r="C4" s="6" t="n">
        <v>11955603</v>
      </c>
    </row>
    <row r="5">
      <c r="A5" s="4" t="inlineStr">
        <is>
          <t>Cost of goods sold</t>
        </is>
      </c>
      <c r="B5" s="5" t="n">
        <v>9913784</v>
      </c>
      <c r="C5" s="5" t="n">
        <v>8860385</v>
      </c>
    </row>
    <row r="6">
      <c r="A6" s="4" t="inlineStr">
        <is>
          <t>Gross profit</t>
        </is>
      </c>
      <c r="B6" s="5" t="n">
        <v>5103790</v>
      </c>
      <c r="C6" s="5" t="n">
        <v>3095218</v>
      </c>
    </row>
    <row r="7">
      <c r="A7" s="3" t="inlineStr">
        <is>
          <t>Operating expenses:</t>
        </is>
      </c>
    </row>
    <row r="8">
      <c r="A8" s="4" t="inlineStr">
        <is>
          <t>Selling and marketing expenses</t>
        </is>
      </c>
      <c r="B8" s="5" t="n">
        <v>3173950</v>
      </c>
      <c r="C8" s="5" t="n">
        <v>2354243</v>
      </c>
    </row>
    <row r="9">
      <c r="A9" s="4" t="inlineStr">
        <is>
          <t>General and administrative</t>
        </is>
      </c>
      <c r="B9" s="5" t="n">
        <v>1077368</v>
      </c>
      <c r="C9" s="5" t="n">
        <v>827939</v>
      </c>
    </row>
    <row r="10">
      <c r="A10" s="4" t="inlineStr">
        <is>
          <t>Research and development</t>
        </is>
      </c>
      <c r="B10" s="5" t="n">
        <v>1388170</v>
      </c>
      <c r="C10" s="5" t="n">
        <v>652752</v>
      </c>
    </row>
    <row r="11">
      <c r="A11" s="4" t="inlineStr">
        <is>
          <t>Total operating expenses</t>
        </is>
      </c>
      <c r="B11" s="5" t="n">
        <v>5639488</v>
      </c>
      <c r="C11" s="5" t="n">
        <v>3834934</v>
      </c>
    </row>
    <row r="12">
      <c r="A12" s="4" t="inlineStr">
        <is>
          <t>Operating loss</t>
        </is>
      </c>
      <c r="B12" s="5" t="n">
        <v>-535698</v>
      </c>
      <c r="C12" s="5" t="n">
        <v>-739716</v>
      </c>
    </row>
    <row r="13">
      <c r="A13" s="3" t="inlineStr">
        <is>
          <t>Other income (expense):</t>
        </is>
      </c>
    </row>
    <row r="14">
      <c r="A14" s="4" t="inlineStr">
        <is>
          <t>Interest expense, net</t>
        </is>
      </c>
      <c r="B14" s="5" t="n">
        <v>-28322</v>
      </c>
      <c r="C14" s="5" t="n">
        <v>-5398</v>
      </c>
    </row>
    <row r="15">
      <c r="A15" s="4" t="inlineStr">
        <is>
          <t>Other, net</t>
        </is>
      </c>
      <c r="B15" s="5" t="n">
        <v>20000</v>
      </c>
      <c r="C15" s="5" t="n">
        <v>-449</v>
      </c>
    </row>
    <row r="16">
      <c r="A16" s="4" t="inlineStr">
        <is>
          <t>Total other income (expense)</t>
        </is>
      </c>
      <c r="B16" s="5" t="n">
        <v>-8322</v>
      </c>
      <c r="C16" s="5" t="n">
        <v>-5847</v>
      </c>
    </row>
    <row r="17">
      <c r="A17" s="4" t="inlineStr">
        <is>
          <t>Loss before income taxes</t>
        </is>
      </c>
      <c r="B17" s="5" t="n">
        <v>-544020</v>
      </c>
      <c r="C17" s="5" t="n">
        <v>-745563</v>
      </c>
    </row>
    <row r="18">
      <c r="A18" s="4" t="inlineStr">
        <is>
          <t>Income taxes</t>
        </is>
      </c>
      <c r="B18" s="5" t="n">
        <v>1500</v>
      </c>
      <c r="C18" s="5" t="n">
        <v>6316</v>
      </c>
    </row>
    <row r="19">
      <c r="A19" s="4" t="inlineStr">
        <is>
          <t>Net loss</t>
        </is>
      </c>
      <c r="B19" s="6" t="n">
        <v>-545520</v>
      </c>
      <c r="C19" s="6" t="n">
        <v>-751879</v>
      </c>
    </row>
    <row r="20">
      <c r="A20" s="3" t="inlineStr">
        <is>
          <t>Net loss per share:</t>
        </is>
      </c>
    </row>
    <row r="21">
      <c r="A21" s="4" t="inlineStr">
        <is>
          <t>Basic and diluted</t>
        </is>
      </c>
      <c r="B21" s="7" t="n">
        <v>-0.02</v>
      </c>
      <c r="C21" s="7" t="n">
        <v>-0.04</v>
      </c>
    </row>
    <row r="22">
      <c r="A22" s="4" t="inlineStr">
        <is>
          <t>Basic and diluted weighted average common and common equivalent shares</t>
        </is>
      </c>
      <c r="B22" s="5" t="n">
        <v>35254243</v>
      </c>
      <c r="C22" s="5" t="n">
        <v>210801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 In Capital</t>
        </is>
      </c>
      <c r="D1" s="2" t="inlineStr">
        <is>
          <t>Accumulated Deficit</t>
        </is>
      </c>
      <c r="E1" s="2" t="inlineStr">
        <is>
          <t>Total</t>
        </is>
      </c>
    </row>
    <row r="2">
      <c r="A2" s="4" t="inlineStr">
        <is>
          <t>Beginning balance, shares at Dec. 31, 2019</t>
        </is>
      </c>
      <c r="B2" s="5" t="n">
        <v>20929928</v>
      </c>
    </row>
    <row r="3">
      <c r="A3" s="4" t="inlineStr">
        <is>
          <t>Beginning balance, amount at Dec. 31, 2019</t>
        </is>
      </c>
      <c r="B3" s="6" t="n">
        <v>209299</v>
      </c>
      <c r="C3" s="6" t="n">
        <v>46496330</v>
      </c>
      <c r="D3" s="6" t="n">
        <v>-40596638</v>
      </c>
      <c r="E3" s="6" t="n">
        <v>6108991</v>
      </c>
    </row>
    <row r="4">
      <c r="A4" s="4" t="inlineStr">
        <is>
          <t>Net loss</t>
        </is>
      </c>
      <c r="B4" s="4" t="inlineStr">
        <is>
          <t xml:space="preserve"> </t>
        </is>
      </c>
      <c r="C4" s="4" t="inlineStr">
        <is>
          <t xml:space="preserve"> </t>
        </is>
      </c>
      <c r="D4" s="5" t="n">
        <v>-751879</v>
      </c>
      <c r="E4" s="5" t="n">
        <v>-751879</v>
      </c>
    </row>
    <row r="5">
      <c r="A5" s="4" t="inlineStr">
        <is>
          <t>Stock option exercise, shares</t>
        </is>
      </c>
      <c r="B5" s="5" t="n">
        <v>346834</v>
      </c>
    </row>
    <row r="6">
      <c r="A6" s="4" t="inlineStr">
        <is>
          <t>Stock option exercise, amount</t>
        </is>
      </c>
      <c r="B6" s="6" t="n">
        <v>3468</v>
      </c>
      <c r="C6" s="5" t="n">
        <v>194190</v>
      </c>
      <c r="E6" s="5" t="n">
        <v>197658</v>
      </c>
    </row>
    <row r="7">
      <c r="A7" s="4" t="inlineStr">
        <is>
          <t>Stock based compensation</t>
        </is>
      </c>
      <c r="C7" s="5" t="n">
        <v>127053</v>
      </c>
      <c r="E7" s="5" t="n">
        <v>127053</v>
      </c>
    </row>
    <row r="8">
      <c r="A8" s="4" t="inlineStr">
        <is>
          <t>Ending balance, shares at Mar. 31, 2020</t>
        </is>
      </c>
      <c r="B8" s="5" t="n">
        <v>21276762</v>
      </c>
    </row>
    <row r="9">
      <c r="A9" s="4" t="inlineStr">
        <is>
          <t>Ending balance, amount at Mar. 31, 2020</t>
        </is>
      </c>
      <c r="B9" s="6" t="n">
        <v>212767</v>
      </c>
      <c r="C9" s="5" t="n">
        <v>46817573</v>
      </c>
      <c r="D9" s="5" t="n">
        <v>-41348517</v>
      </c>
      <c r="E9" s="5" t="n">
        <v>5681823</v>
      </c>
    </row>
    <row r="10">
      <c r="A10" s="4" t="inlineStr">
        <is>
          <t>Beginning balance, shares at Dec. 31, 2020</t>
        </is>
      </c>
      <c r="B10" s="5" t="n">
        <v>35074922</v>
      </c>
    </row>
    <row r="11">
      <c r="A11" s="4" t="inlineStr">
        <is>
          <t>Beginning balance, amount at Dec. 31, 2020</t>
        </is>
      </c>
      <c r="B11" s="6" t="n">
        <v>350749</v>
      </c>
      <c r="C11" s="5" t="n">
        <v>64526664</v>
      </c>
      <c r="D11" s="5" t="n">
        <v>-57086943</v>
      </c>
      <c r="E11" s="5" t="n">
        <v>7790470</v>
      </c>
    </row>
    <row r="12">
      <c r="A12" s="4" t="inlineStr">
        <is>
          <t>Net loss</t>
        </is>
      </c>
      <c r="B12" s="4" t="inlineStr">
        <is>
          <t xml:space="preserve"> </t>
        </is>
      </c>
      <c r="C12" s="4" t="inlineStr">
        <is>
          <t xml:space="preserve"> </t>
        </is>
      </c>
      <c r="D12" s="5" t="n">
        <v>-545520</v>
      </c>
      <c r="E12" s="5" t="n">
        <v>-545520</v>
      </c>
    </row>
    <row r="13">
      <c r="A13" s="4" t="inlineStr">
        <is>
          <t>Stock option exercise, shares</t>
        </is>
      </c>
      <c r="B13" s="5" t="n">
        <v>287932</v>
      </c>
    </row>
    <row r="14">
      <c r="A14" s="4" t="inlineStr">
        <is>
          <t>Stock option exercise, amount</t>
        </is>
      </c>
      <c r="B14" s="6" t="n">
        <v>2879</v>
      </c>
      <c r="C14" s="5" t="n">
        <v>376268</v>
      </c>
      <c r="E14" s="5" t="n">
        <v>379147</v>
      </c>
    </row>
    <row r="15">
      <c r="A15" s="4" t="inlineStr">
        <is>
          <t>Stock based compensation</t>
        </is>
      </c>
      <c r="C15" s="5" t="n">
        <v>404718</v>
      </c>
      <c r="E15" s="5" t="n">
        <v>404718</v>
      </c>
    </row>
    <row r="16">
      <c r="A16" s="4" t="inlineStr">
        <is>
          <t>Ending balance, shares at Mar. 31, 2021</t>
        </is>
      </c>
      <c r="B16" s="5" t="n">
        <v>35362854</v>
      </c>
    </row>
    <row r="17">
      <c r="A17" s="4" t="inlineStr">
        <is>
          <t>Ending balance, amount at Mar. 31, 2021</t>
        </is>
      </c>
      <c r="B17" s="6" t="n">
        <v>353628</v>
      </c>
      <c r="C17" s="6" t="n">
        <v>65307650</v>
      </c>
      <c r="D17" s="6" t="n">
        <v>-57632463</v>
      </c>
      <c r="E17" s="6" t="n">
        <v>80288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il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545520</v>
      </c>
      <c r="C4" s="6" t="n">
        <v>-751879</v>
      </c>
    </row>
    <row r="5">
      <c r="A5" s="3" t="inlineStr">
        <is>
          <t>Adjustments to reconcile net loss to net cash used in operating activities:</t>
        </is>
      </c>
    </row>
    <row r="6">
      <c r="A6" s="4" t="inlineStr">
        <is>
          <t>Depreciation and amortization</t>
        </is>
      </c>
      <c r="B6" s="5" t="n">
        <v>167293</v>
      </c>
      <c r="C6" s="5" t="n">
        <v>59399</v>
      </c>
    </row>
    <row r="7">
      <c r="A7" s="4" t="inlineStr">
        <is>
          <t>Amortization of right-of-use assets</t>
        </is>
      </c>
      <c r="B7" s="5" t="n">
        <v>18916</v>
      </c>
      <c r="C7" s="5" t="n">
        <v>25082</v>
      </c>
    </row>
    <row r="8">
      <c r="A8" s="4" t="inlineStr">
        <is>
          <t>Stock based compensation</t>
        </is>
      </c>
      <c r="B8" s="5" t="n">
        <v>404718</v>
      </c>
      <c r="C8" s="5" t="n">
        <v>127053</v>
      </c>
    </row>
    <row r="9">
      <c r="A9" s="4" t="inlineStr">
        <is>
          <t>Provision for recovery of accounts receivable allowances</t>
        </is>
      </c>
      <c r="B9" s="5" t="n">
        <v>0</v>
      </c>
      <c r="C9" s="5" t="n">
        <v>-4203</v>
      </c>
    </row>
    <row r="10">
      <c r="A10" s="4" t="inlineStr">
        <is>
          <t>Non-cash loan forgiveness</t>
        </is>
      </c>
      <c r="B10" s="5" t="n">
        <v>-20000</v>
      </c>
      <c r="C10" s="5" t="n">
        <v>0</v>
      </c>
    </row>
    <row r="11">
      <c r="A11" s="4" t="inlineStr">
        <is>
          <t>Non-cash interest expense</t>
        </is>
      </c>
      <c r="B11" s="5" t="n">
        <v>2418</v>
      </c>
      <c r="C11" s="5" t="n">
        <v>0</v>
      </c>
    </row>
    <row r="12">
      <c r="A12" s="3" t="inlineStr">
        <is>
          <t>Changes in operating assets and liabilities:</t>
        </is>
      </c>
    </row>
    <row r="13">
      <c r="A13" s="4" t="inlineStr">
        <is>
          <t>Accounts receivable</t>
        </is>
      </c>
      <c r="B13" s="5" t="n">
        <v>557314</v>
      </c>
      <c r="C13" s="5" t="n">
        <v>-1872088</v>
      </c>
    </row>
    <row r="14">
      <c r="A14" s="4" t="inlineStr">
        <is>
          <t>Inventories</t>
        </is>
      </c>
      <c r="B14" s="5" t="n">
        <v>-1479232</v>
      </c>
      <c r="C14" s="5" t="n">
        <v>3261616</v>
      </c>
    </row>
    <row r="15">
      <c r="A15" s="4" t="inlineStr">
        <is>
          <t>Prepaid expenses and other current assets</t>
        </is>
      </c>
      <c r="B15" s="5" t="n">
        <v>-3624</v>
      </c>
      <c r="C15" s="5" t="n">
        <v>32368</v>
      </c>
    </row>
    <row r="16">
      <c r="A16" s="4" t="inlineStr">
        <is>
          <t>Other assets</t>
        </is>
      </c>
      <c r="B16" s="5" t="n">
        <v>-104881</v>
      </c>
      <c r="C16" s="5" t="n">
        <v>0</v>
      </c>
    </row>
    <row r="17">
      <c r="A17" s="4" t="inlineStr">
        <is>
          <t>Accounts payable</t>
        </is>
      </c>
      <c r="B17" s="5" t="n">
        <v>-1365295</v>
      </c>
      <c r="C17" s="5" t="n">
        <v>-2203636</v>
      </c>
    </row>
    <row r="18">
      <c r="A18" s="4" t="inlineStr">
        <is>
          <t>Accrued expenses</t>
        </is>
      </c>
      <c r="B18" s="5" t="n">
        <v>-2811777</v>
      </c>
      <c r="C18" s="5" t="n">
        <v>10148</v>
      </c>
    </row>
    <row r="19">
      <c r="A19" s="4" t="inlineStr">
        <is>
          <t>Deferred revenue</t>
        </is>
      </c>
      <c r="B19" s="5" t="n">
        <v>228436</v>
      </c>
      <c r="C19" s="5" t="n">
        <v>0</v>
      </c>
    </row>
    <row r="20">
      <c r="A20" s="4" t="inlineStr">
        <is>
          <t>Operating lease liabilities</t>
        </is>
      </c>
      <c r="B20" s="5" t="n">
        <v>-18513</v>
      </c>
      <c r="C20" s="5" t="n">
        <v>-25082</v>
      </c>
    </row>
    <row r="21">
      <c r="A21" s="4" t="inlineStr">
        <is>
          <t>Net cash used in operating activities</t>
        </is>
      </c>
      <c r="B21" s="5" t="n">
        <v>-4969747</v>
      </c>
      <c r="C21" s="5" t="n">
        <v>-1341222</v>
      </c>
    </row>
    <row r="22">
      <c r="A22" s="3" t="inlineStr">
        <is>
          <t>Investing activities:</t>
        </is>
      </c>
    </row>
    <row r="23">
      <c r="A23" s="4" t="inlineStr">
        <is>
          <t>Purchases of equipment</t>
        </is>
      </c>
      <c r="B23" s="5" t="n">
        <v>-257563</v>
      </c>
      <c r="C23" s="5" t="n">
        <v>-13016</v>
      </c>
    </row>
    <row r="24">
      <c r="A24" s="4" t="inlineStr">
        <is>
          <t>Certification costs incurred and capitalized</t>
        </is>
      </c>
      <c r="B24" s="5" t="n">
        <v>0</v>
      </c>
      <c r="C24" s="5" t="n">
        <v>-20000</v>
      </c>
    </row>
    <row r="25">
      <c r="A25" s="4" t="inlineStr">
        <is>
          <t>Net cash used in investing activities</t>
        </is>
      </c>
      <c r="B25" s="5" t="n">
        <v>-257563</v>
      </c>
      <c r="C25" s="5" t="n">
        <v>-33016</v>
      </c>
    </row>
    <row r="26">
      <c r="A26" s="3" t="inlineStr">
        <is>
          <t>Financing activities:</t>
        </is>
      </c>
    </row>
    <row r="27">
      <c r="A27" s="4" t="inlineStr">
        <is>
          <t>Net proceeds from (payments to) bank credit lines</t>
        </is>
      </c>
      <c r="B27" s="5" t="n">
        <v>4567024</v>
      </c>
      <c r="C27" s="5" t="n">
        <v>387298</v>
      </c>
    </row>
    <row r="28">
      <c r="A28" s="4" t="inlineStr">
        <is>
          <t>Cash paid for SVB Loan Agreement origination costs</t>
        </is>
      </c>
      <c r="B28" s="5" t="n">
        <v>-92905</v>
      </c>
      <c r="C28" s="5" t="n">
        <v>0</v>
      </c>
    </row>
    <row r="29">
      <c r="A29" s="4" t="inlineStr">
        <is>
          <t>Proceeds from stock option exercises</t>
        </is>
      </c>
      <c r="B29" s="5" t="n">
        <v>379147</v>
      </c>
      <c r="C29" s="5" t="n">
        <v>197658</v>
      </c>
    </row>
    <row r="30">
      <c r="A30" s="4" t="inlineStr">
        <is>
          <t>Net cash provided by financing activities</t>
        </is>
      </c>
      <c r="B30" s="5" t="n">
        <v>4853266</v>
      </c>
      <c r="C30" s="5" t="n">
        <v>584956</v>
      </c>
    </row>
    <row r="31">
      <c r="A31" s="4" t="inlineStr">
        <is>
          <t>Net change in cash</t>
        </is>
      </c>
      <c r="B31" s="5" t="n">
        <v>-374044</v>
      </c>
      <c r="C31" s="5" t="n">
        <v>-789282</v>
      </c>
    </row>
    <row r="32">
      <c r="A32" s="4" t="inlineStr">
        <is>
          <t>Cash, cash equivalents, and restricted cash - beginning</t>
        </is>
      </c>
      <c r="B32" s="5" t="n">
        <v>1571757</v>
      </c>
      <c r="C32" s="5" t="n">
        <v>1366893</v>
      </c>
    </row>
    <row r="33">
      <c r="A33" s="4" t="inlineStr">
        <is>
          <t>Cash, cash equivalents, and restricted cash - ending</t>
        </is>
      </c>
      <c r="B33" s="5" t="n">
        <v>1197713</v>
      </c>
      <c r="C33" s="5" t="n">
        <v>577611</v>
      </c>
    </row>
    <row r="34">
      <c r="A34" s="3" t="inlineStr">
        <is>
          <t>Supplemental disclosures of cash flow information:</t>
        </is>
      </c>
    </row>
    <row r="35">
      <c r="A35" s="4" t="inlineStr">
        <is>
          <t>Cash paid during the period for: interest</t>
        </is>
      </c>
      <c r="B35" s="5" t="n">
        <v>25945</v>
      </c>
      <c r="C35" s="5" t="n">
        <v>5712</v>
      </c>
    </row>
    <row r="36">
      <c r="A36" s="4" t="inlineStr">
        <is>
          <t>Cash paid during the period for: income taxes</t>
        </is>
      </c>
      <c r="B36" s="6" t="n">
        <v>1500</v>
      </c>
      <c r="C36" s="6" t="n">
        <v>63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 Nature of Operations and Basis of Presentation</t>
        </is>
      </c>
      <c r="B1" s="2" t="inlineStr">
        <is>
          <t>3 Months Ended</t>
        </is>
      </c>
    </row>
    <row r="2">
      <c r="B2" s="2" t="inlineStr">
        <is>
          <t>Mar. 31, 2021</t>
        </is>
      </c>
    </row>
    <row r="3">
      <c r="A3" s="3" t="inlineStr">
        <is>
          <t>Nature Of Operations And Basis Of Presentation</t>
        </is>
      </c>
    </row>
    <row r="4">
      <c r="A4" s="4" t="inlineStr">
        <is>
          <t>Nature of Operations and Basis of Presentation</t>
        </is>
      </c>
      <c r="B4" s="4" t="inlineStr">
        <is>
          <t>Zoom Telephonics, Inc.,
doing business as Minim (“Zoom”), and its wholly owned subsidiaries, Minim, Inc. and MTRLC LLC, are herein collectively
referred to as the “Company”. We deliver innovative Internet access products that reliably and securely connect homes
and offices around the world. We are the exclusive global license holder to the Motorola brand for home networking hardware, the
Company designs and manufactures products including cable modems, cable modem/routers, mobile broadband modems, wireless routers,
Multimedia over Coax (“MoCA”) adapters and mesh home networking devices. Our AI-driven cloud software platform and
applications make network management and security simple for home and business users, as well as the service providers that assist
them— leading to higher customer satisfaction and decreased support burden. The accompanying financial
statements have been prepared assuming that the Company will continue as a going concern and contemplates continuity of operations,
realization of assets and satisfaction of liabilities and commitments in the normal course of business. The Company’s ability
to continue as a going concern is contingent upon, among other factors, the Company’s ability to generate sufficient cash
flow from operations, decrease operating costs, obtain additional equity or debt financing and comply with the financial and other
covenants contained in the Company’s Loan Agreement with Silicon Valley Bank as described in Note 7. Based
on the Company’s present business plan, funding available under the SVB Loan Agreement and additional financing that the
Company believes is obtainable under acceptable terms if needed, the Company expects to maintain acceptable levels of liquidity
to meet its obligations as they become due during the next 12 months. Basis of Presentation The accompanying unaudited
consolidated financial statements, including the accounts of Zoom Telephonics,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information
included in this Quarterly Report on Form 10-Q should be read in conjunction with the audited financial statements included in
the Company’s Annual Report on Form 10-K for the year ended December 31, 2020. The results of the Company’s
operations can vary during each quarter of the year. Therefore, the results and trends in these interim financial statements may
not be the same as those for the full year or any future periods. Certain prior year amounts
have been reclassified to conform to the current year presentation. None of the reclassifications impacted the consolidated statement
of operations for the period ended March 31, 2020.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may differ from those estimates.
Significant estimates made by the Company include: 1) allowance for doubtful accounts for accounts receivable (collectability);
2) contract liabilities (sales returns, and other variable considerations); 3) asset valuation allowance for deferred income tax
assets; 4) write-downs of inventory for slow-moving and obsolete items, and market valuations; and 5) stock based compensation. Minim Merger On November 12, 2020, the Company entered into
an Agreement and Plan of Merger (the “Merger Agreement”) with Minim, Inc. (“Minim”), a Delaware corporation,
that designs, develops, sells and supports an IoT security platform that enables and secures a better connected home. Under the
Merger Agreement, Elm Acquisition Sub, Inc., a wholly-owned subsidiary of Zoom, was merged with and into Minim in exchange for
10,784,534 shares of common stock of Zoom. As a result of the merger, effected December 4, 2020, Minim was the surviving
entity and became a wholly-owned subsidiary of Zoom. Immediately prior to closing of the Merger Agreement,
the majority stockholder of the Company was also the majority stockholder of Minim. As a result of the common ownership upon closing
of the transaction, the merger was considered a common-control transaction and was outside the scope of the business combination
guidance in ASC 805-50. The entities are deemed to be under common control as of October 9, 2020, which was the date that the majority
stockholder acquired control of the Company and, therefore, held control over both companies. The consolidated financial statements
incorporate Minim’s financial results and financial information for the period beginning October 9, 2020, and the comparative
information of the prior period does not include the financial results of Minim prior to October 9, 2020. The merger of the Company
with Minim is referred to as the “Minim Merger” within these financial statements. Risks and Uncertainties
The Company is subject to
risks and uncertainties as a result of the COVID-19 pandemic. The extent of the impact of the COVID-19 pandemic on the Company’s
business is highly uncertain and difficult to predict as coronavirus continues to spread around the world. Although the availability
of vaccines has increased, there can be no assurances as to when the pandemic will be fully contained. Since March 2020, the Company
has instituted office closures, travel restrictions and a mandatory work-from-home policy for substantially all of its employees.
The spread of COVID-19 has had a prolonged impact on the Company’s supply chain operations due to restrictions, reduced capacity
and limited availability from suppliers whom the Company relies on for sourcing components and materials and from third-party partners
whom the Company relies on for manufacturing, warehousing and logistics services. Although demand for the Company’s products
has been strong in the short-term as subscribers seek more bandwidth and better Wi-Fi, customers’ purchasing decisions over
the long-term may be impacted by the pandemic and its impact on the economy, which could in turn impact the Company’s revenue
and results of operations. Furthermore, the Company’s supply chain continues to face constraints primarily due to challenges
in sourcing components and materials for the Company’s products. The prolonged impact of COVID-19 could exacerbate these
constraints or cause further supply chain disruptions. As of the issuance date of these consolidated financial statements, the
extent to which the COVID-19 pandemic may materially impact the Company’s financial condition, liquidity or results of operations
is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The Company’s significant
accounting policies are disclosed in its Annual Report on Form 10-K for the year ended December 31, 2020. The Company’s significant
accounting policies did not change during the three months ended March 31, 2021. Recently Adopted Accounting
Standards In December 2019, the FASB
issued ASU 2019-12 “ Income Taxes (Topic 740): Simplifying the Accounting for Income Taxes Recently Issued Accounting
Standards In June 2016, the Financial
Accounting Standards Board (“FASB”) issued Accounting Standards Update (“ASU”) No. 2016-13, " Financial
Instruments Credit Losses —Measurement of Credit Losses on Financial Instruments With the exception of the
new standards discussed above, there have been no other new accounting pronouncements that have significance, or potential significance,
to the Company's financial pos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The Company primarily sells
hardware products to its customers. The hardware products include cable modems and gateways, mobile broadband modems, wireless
routers, MoCA adapters and mesh home networking devices. The Company derives its net sales primarily from the sales of hardware
products to computer peripherals retailers, computer product distributors, OEMs, and direct to consumers and other channel partners
via the Internet. The Company accounts for point-of-sale taxes on a net basis. The Company also sells and
earns revenues from software as a service (“SaaS”), including the Minim software service that enables and secures a
better connected home with the Minim AI-driven smart home WiFi management and security platform. Customers do not have the contractual
right or ability to take possession of the hosted software. The Company has concluded
that transfer of control of its hardware products transfers to the customer upon shipment or delivery, depending on the delivery
terms of the purchase agreement. Revenues from sales of hardware products are recognized at a point in time upon transfer of control. The Company sells software
as a SaaS offering. The SaaS agreements are offered over a defined contract period, generally one year, and are sold to Internet
service providers, who then promote the services to their subscribers. These services are available as an on-demand application
over the defined term. The agreements include service offerings, which deliver applications and technologies via cloud-based deployment
models that the Company develops functionality for, provides unspecified updates and enhancements for, hosts, manages, provides
upgrade and support and that the customers access by entering into solution agreements for a stated period. The monthly fees charged
to the customer are based on the number of subscribers utilizing the services each month, and the revenue recognized generally
corresponds to the monthly billing amounts as the services are delivered. Multiple Performance
Obligations During the three months
ended March 31, 2021, the Company introduced new hardware products that include the Minim software services as a bundled product
to its customers. The Company accounts for these sales in accordance with the multiple performance obligation guidance of ASC Topic
606. For multiple performance obligation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of being distinct,
the Company considers a number of factors, such as degree of interrelation and interdependence between obligations, and whether
or not the good or service significantly modifies or transforms another good or service in the contract. Minim software services
included with certain hardware products is considered distinct from the hardware, and therefore the hardware and SaaS offerings
are treated as separate performance obligations. After identifying the separate
performance obligations, the transaction price is allocated to the separate obligations on a relative standalone selling price
basis (“SSP”). SSP’s are generally determined based on the prices charged to customers when the performance obligation
is sold separately or using an adjusted market assessment. The estimated SSP of the hardware and SaaS offerings are directly observable
from the sales of those products and software based on a range of prices. Revenue is recognized for
each distinct performance obligation as control is transferred to the customer. In general, control of the hardware transfers to
the customer at time of shipment or delivery while the SaaS offering is delivered over the service period.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The following table includes
estimated revenue expected to be recognized in the future related to performance obligations for Minim software services that are
unsatisfied or (partially unsatisfied) as of March 31, 2021:
1 year 2 years Greater than 2 years Total
Performance obligations $ 110,218 $ 77,430 $ 77,249 $ 264,897 Other considerations of ASC 606 include the following: ● Warranties ● Returned Goods ● Price protection ● Volume Rebates and Promotion
Programs Contract Balances The Company records accounts
receivable when it has an unconditional right to consideration. Contract liabilities are recorded when cash payments are received
or due in advance of performance. Contract liabilities consist of deferred revenue, where the Company has unsatisfied performance
obligations. The following table reflects
the contract balances as of periods ended:
Balance Sheet Location March 31, 2021 December 31, 2020
Accounts receivable, net Accounts receivable, net $ 8,646,020 $ 9,203,334
Contract liabilities - current Deferred revenue, current $ 110,218 $ 
Contract liabilities  non-current Deferred revenue, non-current $ 154,679 $  The Company’s business
is controlled as a single operating segment that consists of the manufacture and sale of cable modems and gateway, and the majority
of the Company’s customers are retailers and distributors. Disaggregated revenue by
distribution channel for three months ended:
Through : March 31, 2021 March 31, 2020
Retailers $ 13,791,518 $ 10,974,290
Distributors 913,150 597,529
Other 312,906 383,784
Total $ 15,017,574 $ 11,955,603 Disaggregated revenue by
product for three months ended:
March 31, 2021 March 31, 2020
Cable modems &amp; gateways $ 14,587,090 $ 11,170,010
Software as a service 124,672 
Other hardware 305,812 785,593
Total $ 15,017,574 $ 11,955,6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8:53:48Z</dcterms:created>
  <dcterms:modified xmlns:dcterms="http://purl.org/dc/terms/" xmlns:xsi="http://www.w3.org/2001/XMLSchema-instance" xsi:type="dcterms:W3CDTF">2021-05-17T08:53:48Z</dcterms:modified>
</cp:coreProperties>
</file>